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Consolidated Balance Sheets (Cu" sheetId="5" r:id="rId5"/>
    <s:sheet name="Consolidated Balance Sheets (C6" sheetId="6" r:id="rId6"/>
    <s:sheet name="Unaudited Consolidated Stateme7" sheetId="7" r:id="rId7"/>
    <s:sheet name="Unaudited Consolidated Stateme8" sheetId="8" r:id="rId8"/>
    <s:sheet name="Note 1 - Description of Busines" sheetId="9" r:id="rId9"/>
    <s:sheet name="Note 2 - Recent Accounting Pron" sheetId="10" r:id="rId10"/>
    <s:sheet name="Note 3 - Fair Value Measurement" sheetId="11" r:id="rId11"/>
    <s:sheet name="Note 4 - Details of Selected Ba" sheetId="12" r:id="rId12"/>
    <s:sheet name="Note 5 - Impairment Charges" sheetId="13" r:id="rId13"/>
    <s:sheet name="Note 6 - Earnings Per Share" sheetId="14" r:id="rId14"/>
    <s:sheet name="Note 7 - Debt" sheetId="15" r:id="rId15"/>
    <s:sheet name="Note 8 - Income Taxes" sheetId="16" r:id="rId16"/>
    <s:sheet name="Note 9 - Commitments and Contin" sheetId="17" r:id="rId17"/>
    <s:sheet name="Note 10 - Accumulated Other Com" sheetId="18" r:id="rId18"/>
    <s:sheet name="Note 11 - Share Based Compensat" sheetId="19" r:id="rId19"/>
    <s:sheet name="Note 12 - Segment and Related I" sheetId="20" r:id="rId20"/>
    <s:sheet name="Note 4 - Details of Selected 21" sheetId="21" r:id="rId21"/>
    <s:sheet name="Note 6 - Earnings Per Share (Ta" sheetId="22" r:id="rId22"/>
    <s:sheet name="Note 7 - Debt (Tables)" sheetId="23" r:id="rId23"/>
    <s:sheet name="Note 12 - Segment and Related24" sheetId="24" r:id="rId24"/>
    <s:sheet name="Note 1 - Description of Busin25" sheetId="25" r:id="rId25"/>
    <s:sheet name="Note 2 - Recent Accounting Pr26" sheetId="26" r:id="rId26"/>
    <s:sheet name="Note 4 - Accounts Receivable (D" sheetId="27" r:id="rId27"/>
    <s:sheet name="Note 4 - Inventories (Details)" sheetId="28" r:id="rId28"/>
    <s:sheet name="Note 4 - Property, Plant and Eq" sheetId="29" r:id="rId29"/>
    <s:sheet name="Note 4 - Accrued Liabilities (D" sheetId="30" r:id="rId30"/>
    <s:sheet name="Note 5 - Impairment Charges (De" sheetId="31" r:id="rId31"/>
    <s:sheet name="Note 6 - Calculation of Earning" sheetId="32" r:id="rId32"/>
    <s:sheet name="Note 7 - Debt (Details Textual)" sheetId="33" r:id="rId33"/>
    <s:sheet name="Note 7 - Long-term Debt (Detail" sheetId="34" r:id="rId34"/>
    <s:sheet name="Note 7 - Long-term Debt (Deta35" sheetId="35" r:id="rId35"/>
    <s:sheet name="Note 7 - Changes to Maximum Lev" sheetId="36" r:id="rId36"/>
    <s:sheet name="Note 8 - Income Taxes (Details " sheetId="37" r:id="rId37"/>
    <s:sheet name="Note 10 - Accumulated Other C38" sheetId="38" r:id="rId38"/>
    <s:sheet name="Note 11 - Share Based Compens39" sheetId="39" r:id="rId39"/>
    <s:sheet name="Note 12 - Financial Information" sheetId="40" r:id="rId40"/>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6</t>
  </si>
  <si>
    <t>Jul. 25, 2016</t>
  </si>
  <si>
    <t>Document Information [Line Items]</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Unaudited Consolidated Statements of Operations - USD ($) shares in Thousands, $ in Thousands</t>
  </si>
  <si>
    <t>3 Months Ended</t>
  </si>
  <si>
    <t>Jun. 30, 2015</t>
  </si>
  <si>
    <t>Revenues:</t>
  </si>
  <si>
    <t>Service and other</t>
  </si>
  <si>
    <t>Product</t>
  </si>
  <si>
    <t>Total revenues</t>
  </si>
  <si>
    <t>Costs and expenses:</t>
  </si>
  <si>
    <t>Service and other costs</t>
  </si>
  <si>
    <t>Product costs</t>
  </si>
  <si>
    <t>Selling, general and administrative expenses</t>
  </si>
  <si>
    <t>Depreciation and amortization expense</t>
  </si>
  <si>
    <t>Impairment expense</t>
  </si>
  <si>
    <t xml:space="preserve"> </t>
  </si>
  <si>
    <t>Other operating expense (income)</t>
  </si>
  <si>
    <t>Total costs and expenses</t>
  </si>
  <si>
    <t>Operating loss</t>
  </si>
  <si>
    <t>Interest expense to third-parties, net of capitalized interest</t>
  </si>
  <si>
    <t>Loss on extinguishment of debt</t>
  </si>
  <si>
    <t>Interest income</t>
  </si>
  <si>
    <t>Other income (expense)</t>
  </si>
  <si>
    <t>Loss before income taxes</t>
  </si>
  <si>
    <t>Income tax benefit</t>
  </si>
  <si>
    <t>Net loss</t>
  </si>
  <si>
    <t>Less: Net income attributable to noncontrolling interest</t>
  </si>
  <si>
    <t>Net loss attributable to Civeo Corporation</t>
  </si>
  <si>
    <t>Per Share Data (see Note 6)</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Unaudited Consolidated Statements of Comprehensive Income (Loss) - USD ($) $ in Thousands</t>
  </si>
  <si>
    <t>Other comprehensive income (loss):</t>
  </si>
  <si>
    <t>Foreign currency translation adjustment, net of taxes of zero, ($0.4) million, zero and $1.9 million, respectively</t>
  </si>
  <si>
    <t>Total other comprehensive income (loss)</t>
  </si>
  <si>
    <t>Comprehensive income (loss)</t>
  </si>
  <si>
    <t>Comprehensive income attributable to noncontrolling interest</t>
  </si>
  <si>
    <t>Comprehensive income (loss) attributable to Civeo Corporation.</t>
  </si>
  <si>
    <t>Unaudited Consolidated Statements of Comprehensive Income (Loss) (Parentheticals) - USD ($)</t>
  </si>
  <si>
    <t>Foreign Currency Translation, Tax</t>
  </si>
  <si>
    <t>Consolidated Balance Sheets (Current Period Unaudited) - USD ($) $ in Thousands</t>
  </si>
  <si>
    <t>Dec. 31, 2015</t>
  </si>
  <si>
    <t>CANADA | Common Shares, No Par Value [Member]</t>
  </si>
  <si>
    <t>Shareholders’ Equity:</t>
  </si>
  <si>
    <t>Common shares held in treasury at cost, 68,281 and zero shares, respectively</t>
  </si>
  <si>
    <t>Cash and cash equivalents</t>
  </si>
  <si>
    <t>Accounts receivable, net</t>
  </si>
  <si>
    <t>Inventories</t>
  </si>
  <si>
    <t>Prepaid expenses</t>
  </si>
  <si>
    <t>Other current assets</t>
  </si>
  <si>
    <t>Total current assets</t>
  </si>
  <si>
    <t>Total property, plant and equipment, net</t>
  </si>
  <si>
    <t>Other intangible assets, net</t>
  </si>
  <si>
    <t>Other noncurrent assets</t>
  </si>
  <si>
    <t>Total assets</t>
  </si>
  <si>
    <t>Accounts payable</t>
  </si>
  <si>
    <t>Accrued liabilities</t>
  </si>
  <si>
    <t>Income taxes</t>
  </si>
  <si>
    <t>Less: Current portion of long-term debt, including unamortized debt issuance costs, net</t>
  </si>
  <si>
    <t>Deferred revenue</t>
  </si>
  <si>
    <t>Other current liabilities</t>
  </si>
  <si>
    <t>Total current liabilities</t>
  </si>
  <si>
    <t>Long-term debt, less current maturities</t>
  </si>
  <si>
    <t>Deferred income taxes</t>
  </si>
  <si>
    <t>Other noncurrent liabilities</t>
  </si>
  <si>
    <t>Total liabilities</t>
  </si>
  <si>
    <t>Common shares (no par value; 550,000,000 shares authorized, 108,152,637 shares and 107,470,861 shares issued, respectively, and 108,084,356 shares and 107,470,861 shares outstanding, respectively)</t>
  </si>
  <si>
    <t>Additional paid-in capital</t>
  </si>
  <si>
    <t>Accumulated deficit</t>
  </si>
  <si>
    <t>Accumulated other comprehensive loss</t>
  </si>
  <si>
    <t>Total Civeo Corporation shareholders’ equity</t>
  </si>
  <si>
    <t>Noncontrolling interest</t>
  </si>
  <si>
    <t>Total shareholders’ equity</t>
  </si>
  <si>
    <t>Total liabilities and shareholders’ equity</t>
  </si>
  <si>
    <t>Consolidated Balance Sheets (Current Period Unaudited) (Parentheticals) - $ / shares</t>
  </si>
  <si>
    <t>Common Shares, No Par Value [Member]</t>
  </si>
  <si>
    <t>Treasury shares (in shares)</t>
  </si>
  <si>
    <t>Common, par value (in dollars per share)</t>
  </si>
  <si>
    <t>Common, authorized (in shares)</t>
  </si>
  <si>
    <t>Common, issued (in shares)</t>
  </si>
  <si>
    <t>Common, outstanding (in shares)</t>
  </si>
  <si>
    <t>Unaudited Consolidated Statements of Changes in Shareholders' Equity - USD ($) $ in Thousands</t>
  </si>
  <si>
    <t>Common Stock [Member]</t>
  </si>
  <si>
    <t>Additional Paid-in Capital [Member]</t>
  </si>
  <si>
    <t>Retained Earnings [Member]</t>
  </si>
  <si>
    <t>Treasury Stock [Member]</t>
  </si>
  <si>
    <t>AOCI Attributable to Parent [Member]</t>
  </si>
  <si>
    <t>Noncontrolling Interest [Member]</t>
  </si>
  <si>
    <t>Total</t>
  </si>
  <si>
    <t>Balance at Dec. 31, 2014</t>
  </si>
  <si>
    <t>Dividends paid.</t>
  </si>
  <si>
    <t>Stock-based compensation</t>
  </si>
  <si>
    <t>Balance at Jun. 30, 2015</t>
  </si>
  <si>
    <t>Balance at Dec. 31, 2015</t>
  </si>
  <si>
    <t>Balance at Jun. 30, 2016</t>
  </si>
  <si>
    <t>Unaudited Consolidated Statements of Cash Flows - USD ($) $ in Thousands</t>
  </si>
  <si>
    <t>Cash flows from operating activities:</t>
  </si>
  <si>
    <t>Adjustments to reconcile net loss to net cash provided by operating activities:</t>
  </si>
  <si>
    <t>Depreciation and amortization</t>
  </si>
  <si>
    <t>Inventory Write-down</t>
  </si>
  <si>
    <t>Deferred income tax benefit</t>
  </si>
  <si>
    <t>Non-cash compensation charge</t>
  </si>
  <si>
    <t>(Gains) losses on disposals of assets</t>
  </si>
  <si>
    <t>Provision for loss on receivabl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tock</t>
  </si>
  <si>
    <t>Revolving credit borrowings</t>
  </si>
  <si>
    <t>Revolving credit repayments</t>
  </si>
  <si>
    <t>Term loan repayments</t>
  </si>
  <si>
    <t>Debt issuance costs</t>
  </si>
  <si>
    <t>Net cash flows provided by (used in)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Notes to Financial Statements</t>
  </si>
  <si>
    <t>Business Description and Basis of Presentation [Text Block]</t>
  </si>
  <si>
    <t xml:space="preserve"> 1. DESCRIPTION OF BUSINESS AND BASIS OF PRESENTATION Description of the Business We are one of the largest integrated providers of workforce accommodations, logistics and facility management services to the natural resource industry. Our scalable modular facilities provide long-term and temporary accommodations where traditional accommodations and related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our customers’ employees and contractor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 On May 30, 2014, Oil States International, Inc. (Oil States) spun-off its Accommodations Segment (Accommodations) into a standalone, publicly traded Delaware corporation (Civeo US). In accordance with the Separation and Distribution Agreement, the two companies were separated by Oil States distributing to its stockholders all 106,538,044 shares of common stock of Civeo US it held after the market closed on May 30, 2014 (the Spin-Off). On July 17, 2015, we changed our place of incorporation, pursuant to which Civeo Corporation, a British Columbia, Canada limited company formerly named Civeo Canadian Holdings ULC (Civeo Canada), became the publicly traded parent company of the Civeo group of companies (the Redomicile Transaction). The Redomicile Transaction was effected pursuant to an Agreement and Plan of Merger, dated as of April 6, 2015, between Civeo US, Civeo US Merger Co, a Delaware corporation and wholly owned subsidiary of Civeo Canada (US Merger Co), and Civeo Canada. At the effective time of the merger, (i) US Merger Co was merged with Civeo US, with Civeo US surviving the merger as a wholly owned subsidiary of Civeo Canada, and (ii) each issued share of Civeo US common stock, other than those shares of Civeo US common stock held by Civeo US in treasury, was effectively transferred to Civeo Canada and converted into one common share, no par value, of Civeo Canada. An aggregate of approximately 107.5 million Civeo Canada common shares were issued at the effective time as merger consideration. The Civeo Canada common shares are listed on the NYSE under the symbol “CVEO,” the same symbol under which the Civeo US common stock traded prior to the effective time. Basis of Presentation Unless otherwise stated or the context otherwise indicates, all references in these consolidated financial statements to “Civeo,” “the Company,” “us,” “our” or “we” for the time periods prior to July 17, 2015 refer to Civeo US and its consolidated subsidiaries. For time periods after July 17, 2015, these terms refer to Civeo Canada and its consolidated subsidiaries. The accompanying unaudited consolidated financial statements of Civeo have been prepared pursuant to the rules and regulations of the Securities and Exchange Commission (SEC) pertaining to interim financial information. Certain information in footnote disclosures normally included in financial statements prepared in accordance with Generally Accepted Accounting Principles (GAAP) has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Certain reclassifications have been made to the December 31, 2015 consolidated balance sheet to conform to current year presentation.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5.</t>
  </si>
  <si>
    <t>Note 2 - Recent Accounting Pronouncements</t>
  </si>
  <si>
    <t>New Accounting Pronouncements and Changes in Accounting Principles [Text Block]</t>
  </si>
  <si>
    <t xml:space="preserve"> 2. 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In June 2016, the FASB issued Accounting Standards Update (ASU) 2016-13, “Financial Instruments – Credit Losses” (ASU 2016-13).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re currently evaluating the impact of this new standard on our consolidated financial statements. In March 2016, the FASB issued ASU 2016-09, “Improvements to Employee Share-Based Payment Accounting” (ASU 2016-09). This new standard requires companies to recognize the income tax effects of awards in the income statement when the awards vest or are settled. ASU 2016-09 is effective for financial statements issued for reporting periods beginning after December 15, 2016 and interim periods within the reporting periods. We are currently evaluating the impact of this new standard on our consolidated financial statements. In February 2016, the FASB issued ASU 2016-02, “Leases” (Topic 842), which replaces the existing guidance for lease accounting, Leases (Topic 840). ASU 2016-02 requires lessees to recognize a lease liability and a right-of-use asset for all leases with terms longer than 12 months. The guidance is effective for financial statements issued for reporting periods beginning after December 15, 2018 and interim periods within the reporting periods. An entity will be required to recognize and measure leases at the beginning of the earliest period presented using a modified retrospective approach. We are currently evaluating the impact of this new standard on our consolidated financial statements. In April 2015, the FASB issued ASU 2015-03 “Interest - Imputation of Interest: Simplifying the Presentation of Debt Issuance Costs” (ASU 2015-03). ASU 2015-03 simplifies the presentation of debt issuance costs by requiring that such costs be presented as a deduction from the corresponding debt liability. Effective with our quarterly report on Form 10-Q for the quarter ended March 31, 2016, we have adopted the provisions of ASU 2015-03. At December 31, 2015, as a result of our adoption of ASU 2015-03, we reclassified $4.7 million of debt issuance costs to reduce our recognized debt liabilities from other current assets ($1.3 million) and other non-current assets ($3.4 million) on the accompanying unaudited consolidated balance sheet. A portion of our debt issuance costs relate to revolving lines of credit and will accordingly continue to be included in “Other current assets” or “Other non-current asse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7. Accordingly, we plan to adopt this standard in the first quarter of 2018. ASC 606 allows either full retrospective or modified retrospective transition, and early adoption is not permitted. We continue to evaluate both the impact of this new standard on our consolidated financial statements and the transition method we will utilize for adoption.</t>
  </si>
  <si>
    <t>Note 3 - Fair Value Measurements</t>
  </si>
  <si>
    <t>Fair Value Disclosures [Text Block]</t>
  </si>
  <si>
    <t xml:space="preserve"> 3. FAIR VALUE MEASUREMENTS Our financial instruments consist of cash and cash equivalents, receivables, payables and debt instruments. We believe that the carrying values of these instruments on the accompanying consolidated balance sheets approximate their fair values. As of June 30, 2016 and December 31, 2015, we believe the carrying value of our floating-rate debt outstanding under our term loans and revolving credit facilities approximates their fair values because their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the first quarter of 2016 and the first and second quarters of 2015, we wrote down certain long-lived assets to their fair values. Our estimate of fair value required us to use significant unobservable inputs, representative of Level 3 fair value measurements, including numerous assumptions with respect to future circumstances, such as future oil, coal and natural gas prices, anticipated spending by our customers, the cost of capital and industry and/or local market conditions that might directly impact each of the asset groups’ operations in the future and are therefore uncertain.</t>
  </si>
  <si>
    <t>Note 4 - Details of Selected Balance Sheet Accounts</t>
  </si>
  <si>
    <t>Supplemental Balance Sheet Disclosures [Text Block]</t>
  </si>
  <si>
    <t xml:space="preserve"> 4. DETAILS OF SELECTED BALANCE SHEET ACCOUNTS Additional information regarding selected balance sheet accounts at June 30, 2016 and December 31, 2015 is presented below (in thousands): June 30, 2016 December 31, 201 5 Accounts receivable, net: Trade $ 46,048 $ 44,650 Unbilled revenue 26,250 16,649 Other 1,103 1,289 Total accounts receivable 73,401 62,588 Allowance for doubtful accounts (997 ) (1,121 ) Total accounts receivable, net $ 72,404 $ 61,467 June 30, 2016 December 31, 201 5 Inventories: Finished goods and purchased products $ 2,009 $ 1,854 Work in process 471 1,260 Raw materials 2,451 2,517 Total inventories $ 4,931 $ 5,631 Estimated Useful Life (in years) June 30, 2016 December 31, 201 5 Property, plant and equipment, net: Land $ 48,560 $ 47,825 Accommodations assets 3 - 15 1,573,888 1,482,842 Buildings and leasehold improvements 3 - 20 28,063 29,099 Machinery and equipment 4 - 15 9,697 9,183 Office furniture and equipment 3 - 7 30,286 29,172 Vehicles 3 - 5 15,380 15,412 Construction in progress 30,383 52,558 Total property, plant and equipment 1,736,257 1,666,091 Accumulated depreciation (829,935 ) (734,177 ) Total property, plant and equipment, net $ 906,322 $ 931,914 June 30, 2016 December 31, 201 5 Accrued liabilities: Accrued compensation $ 8,743 $ 11,726 Accrued taxes, other than income taxes 1,704 963 Accrued interest 36 12 Other 1,992 2,133 Total accrued liabilities $ 12,475 $ 14,834 </t>
  </si>
  <si>
    <t>Note 5 - Impairment Charges</t>
  </si>
  <si>
    <t>Asset Impairment Charges [Text Block]</t>
  </si>
  <si>
    <t xml:space="preserve"> 5. IMPAIRMENT CHARGES Quarter ended March 31, 2016. Quarter ended June 30, 2015 . During the second quarter of 2015, we recorded an impairment expense of $9.5 million, resulting from the impairment of fixed assets in a village located in Western Australia, due to the continued downturn in gold mining activity and lack of contract renewals. These fixed assets were written down to their fair value of $0.1 million. We assessed the carrying value of the asset group to determine if it continued to be recoverable based on estimated future cash flows. Based on the assessment, the carrying value was determined to not be recoverable. Quarter ended March 31, 2015.</t>
  </si>
  <si>
    <t>Note 6 - Earnings Per Share</t>
  </si>
  <si>
    <t>Earnings Per Share [Text Block]</t>
  </si>
  <si>
    <t xml:space="preserve"> 6. EARNINGS PER SHARE The calculation of earnings per share attributable to the Company is presented below for the periods indicated (in thousands, except per share amounts): Three Months Ended une 30, Six Months Ended une 30, 2016 201 5 2016 201 5 Basic Loss per Share Net loss attributable to Civeo $ (11,486 ) $ (13,461 ) $ (38,308 ) $ (13,477 ) Less: undistributed net income to participating securities -- -- -- -- Net loss attributable to Civeo’s common shareholders - basic $ (11,486 ) $ (13,461 ) $ (38,308 ) $ (13,477 ) Weighted average common shares outstanding - basic 107,033 106,626 106,923 106,543 Basic loss per share $ (0.11 ) $ (0.13 ) $ (0.36 ) $ (0.13 ) Diluted Loss per Share Net loss attributable to Civeo’s common shareholders - basic $ (11,486 ) $ (13,461 ) $ (38,308 ) $ (13,477 ) Less: undistributed net income to participating securities -- -- -- -- Net loss attributable to Civeo’s common shareholders - diluted $ (11,486 ) $ (13,461 ) $ (38,308 ) $ (13,477 ) Weighted average common shares outstanding - basic 107,033 106,626 106,923 106,543 Effect of dilutive securities -- -- -- -- Weighted average common shares outstanding - diluted 107,033 106,626 106,923 106,543 Diluted loss per share $ (0.11 ) $ (0.13 ) $ (0.36 ) $ (0.13 )</t>
  </si>
  <si>
    <t>Note 7 - Debt</t>
  </si>
  <si>
    <t>Debt Disclosure [Text Block]</t>
  </si>
  <si>
    <t xml:space="preserve"> 7. DEBT As of June 30, 2016 and December 31, 2015, long-term debt consisted of the following (in thousands): June 30, 2016 December 31, 2015 U.S. term loan, which matures on May 28, 2019; principal repayable on May 28, 2019; weighted average interest rate of 3.6% for the six month period ended June 30, 2016 $ 24,375 $ 49,375 Canadian term loan, which matures on May 28, 2019; 1.25% of aggregate principal repayable per quarter beginning December 31, 2015; weighted average interest rate of 3.7% for the six month period ended June 30, 2016 311,274 300,165 U.S. revolving credit facility, which matures on May 28, 2019, with available commitments up to $50.0 million; weighted average interest rate of 5.3% for the six month period ended June 30, 2016 1,500 -- Canadian revolving credit facility, which matures on May 28, 2019, with available commitments up to $100.0 million; weighted average interest rate of 3.9% for the six month period ended June 30, 2016 33,823 52,020 Canadian revolving credit facility, which matures on May 28, 2019, with available commitments up to $100.0 million; weighted average interest rate of 4.5% for the six month period ended June 30, 2016 4,612 -- Australian revolving credit facility, which matures on May 28, 2019, with available commitments up to $100.0 million; weighted average interest rate of 5.2% for the six month period ended June 30, 2016 20,441 -- 396,025 401,560 Less: Unamortized debt issuance costs 4,908 4,683 Total debt 391,117 396,877 Less: Current portion of long-term debt, including unamortized debt issuance costs, net 15,934 17,461 Long-term debt, less current maturities $ 375,183 $ 379,416 Interest expense on the accompanying unaudited consolidated statements of operations is net of capitalized interest of zero and $0.3 million for the three month periods ended June 30, 2016 and 2015, respectively. Interest expense on the accompanying unaudited consolidated statements of income is net of capitalized interest of zero and $0.7 million for the six months ended June 30, 2016 and 2015, respectively. Amended Credit Facility As of December 31, 2015, our revolving credit facility consisted of (i) a $375.0 million, 5-year revolving credit facility allocated as follows: (A) a $50.0 million senior secured revolving credit facility in favor of Civeo, as borrower, (B) a $100.0 million senior secured revolving credit facility in favor of certain of our Canadian subsidiaries, as borrowers, (C) a $125.0 million senior secured revolving credit facility in favor of certain of our Canadian subsidiaries, as borrowers, and (D) a $100.0 million senior secured revolving credit facility in favor of one of our Australian subsidiaries, as borrower, and (ii) a $375.0 million, 5-year term loan facility in favor of Civeo (collectively, the Amended Credit Facility). On February 18, 2016, the second amendment to the Amended Credit Facility became effective, which provided for the following: ● Civeo Management LLC, an indirect wholly owned subsidiary of the Company, became a co-borrower under the US$50.0 million U.S. revolving credit facility under the Amended Credit Facility; ● The partial prepayment of the U.S. term loan under the Amended Credit Facility in the aggregate principal amount of US$25.0 million and the reduction by US$25.0 million of the aggregate revolving loan commitments under the Canadian revolving credit facility under the Amended Credit Facility to a maximum principal amount of US$100.0 million; ● (i) Increased the interest rate margin by 0.25% when the leverage ratio is less than 1.50x (by removing the lowest level in the leverage-based interest rate margin grid), (ii) established two additional levels to the total leverage-based grid such that the interest rates for the loans range from LIBOR +2.25% to LIBOR +5.00% and (iii) increased the undrawn commitment fee from a range of 0.45% to 0.90% to a range of 0.51% to 1.13% based on total leverage; ● Adjusted the maximum leverage ratio financial covenant, as follows: Maximum Leverage Ratio Period Ended December 31, 2015 4.00 : 1.00 March 31, 2016 4.25 : 1.00 June 30, 2016 5.25 : 1.00 September 30, 2016 5.50 : 1.00 December 31, 2016 5.50 : 1.00 March 31, 2017 5.25 : 1.00 June 30, 2017 5.25 : 1.00 September 30, 2017 5.00 : 1.00 December 31, 2017 5.00 : 1.00 March 31, 2018 4.75 : 1.00 June 30, 2018 3.75 : 1.00 September 30, 2018 &amp; thereafter 3.50 : 1.00 ● Included a provision for a mandatory prepayment of the revolving credit facilities under the Amended Credit Facility in the event the Company and its subsidiaries hold an aggregate amount of cash exceeding US$40.0 million for a period of more than three consecutive business days, such mandatory prepayment to be made within two business days in an amount equal to the lesser of (a) an amount sufficient to reduce the aggregate amount of cash and permitted investments on hand at the Company and its subsidiaries to less than US$40.0 million or (b) an amount sufficient to repay all of the outstanding commitments under the revolving credit facilities under the Amended Credit Facility; and ● Other technical changes and amendments to the Amended Credit Facility. As a result of the second amendment, we recognized a loss during the first quarter of 2016 of approximately $0.3 million related to unamortized debt issuance costs, which is included in “Loss on extinguishment of debt” on the accompanying unaudited consolidated statements of operations. U.S. dollar amounts outstanding under the Amended Credit Facility bear interest at a variable rate equal to LIBOR plus a margin of 2.25% to 5.00%, or a base rate plus 1.25% to 4.00%, in each case based on a ratio of our total leverage to EBITDA (as defined in the Amended Credit Facility). Canadian dollar amounts outstanding under the Amended Credit Facility bear interest at a variable rate equal to CDOR plus a margin of 2.25% to 5.00%, or a base rate plus a margin of 1.25% to 4.00%, in each case based on a ratio of our consolidated total leverage to EBITDA (as defined in the Amended Credit Facility). Australian dollar amounts outstanding under the Amended Credit Facility bear interest at a variable rate equal to BBSY plus a margin of 2.25% to 5.00%, based on a ratio of our consolidated total leverage to EBITDA (as defined in the Amended Credit Facility). The Amended Credit Facility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as defined in the Amended Credit Facility) to consolidated interest expense, of at least 3.0 to 1.0 and our maximum leverage ratio, defined as the ratio of total debt to consolidated EBITDA, of no greater than 5.25 to 1.0 (as of June 30, 2016). As noted above, the permitted maximum leverage ratio changes over time. Each of the factors considered in the calculations of these ratios are defined in the Amended Credit Facility. EBITDA and consolidated interest, as defined, exclude goodwill and asset impairments, debt discount amortization and other non-cash charges. We were in compliance with these covenants as of June 30, 2016. We have 15 lenders in our Amended Credit Facility with commitments ranging from $1.2 million to $135.7 million.</t>
  </si>
  <si>
    <t>Note 8 - Income Taxes</t>
  </si>
  <si>
    <t>Income Tax Disclosure [Text Block]</t>
  </si>
  <si>
    <t xml:space="preserve"> 8. INCOME TAXES The Company’s operations are conducted through its various subsidiaries in a number of countries throughout the world. The Company has provided for income taxes based upon the tax laws and rates in the countries in which operations are conducted and income is earned. For the three and six months ended June 30, 2016, Civeo Canada is the public parent registered under the laws of British Columbia, Canada. For the three and six months ended June 30, 2015, Civeo US, a Delaware corporation, was the public parent registered in the U.S. We operate primarily in three jurisdictions, Canada , Australia and the U.S., where statutory tax rates range from 27% to 35%. Our effective tax rate will vary period to period based on changes in earnings mix between these different jurisdictions. We compute our quarterly taxes under the effective tax rate method by applying an anticipated annual effective rate to our year-to-date income, except for significant unusual or extraordinary transactions. As Australia and the U.S. are now loss jurisdictions for tax accounting purposes, Australia and the U.S. have been removed from the annual effective tax rate computation for purposes of computing the interim tax provision. Income taxes for significant and unusual or extraordinary transactions are computed and recorded in the period that the specific transaction occurs. Our income tax benefit for the six months ended June 30, 2016 totaled $5.5 million, or 12.7% of pretax loss, compared to a benefit of $4.7 million, or 26.5% of pretax loss, for the six months ended June 30, 2015. Our income tax benefit for the three months ended June 30, 2016 totaled $0.9 million, or 7.7% of pretax income, compared to a benefit of $5.9 million, or 30.6% of pretax income, for the three months ended June 30, 2015. As noted above, our effective tax rates in 2016 were impacted by the exclusion of Australia and U.S. for purposes of computing the interim tax provision. Our effective tax rate in 2015 was impacted by a $2.7 million charge, related to an increase in statutory tax rates in Alberta, Canada, which reduced our 2015 income tax benefit. </t>
  </si>
  <si>
    <t>Note 9 - Commitments and Contingencies</t>
  </si>
  <si>
    <t>Commitments and Contingencies Disclosure [Text Block]</t>
  </si>
  <si>
    <t xml:space="preserve"> 9. 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Note 10 - Accumulated Other Comprehensive Loss</t>
  </si>
  <si>
    <t>Comprehensive Income (Loss) Note [Text Block]</t>
  </si>
  <si>
    <t xml:space="preserve"> 10. ACCUMULATED OTHER COMPREHENSIVE LOSS Our accumulated other comprehensive loss decreased $16.9 million from $366.3 million at December 31, 2015 to $349.4 million at June 30, 2016, as a result of foreign currency exchange rate differences. Changes in other comprehensive loss during the first half of 2016 were primarily driven by the Australian dollar and Canadian dollar increasing in value compared to the U.S. dollar. Excluding intercompany balances, our Canadian dollar and Australian dollar functional currency net assets totaled approximately C$0.2 billion and A$0.5 billion, respectively, at June 30, 2016.</t>
  </si>
  <si>
    <t>Note 11 - Share Based Compensation</t>
  </si>
  <si>
    <t>Disclosure of Compensation Related Costs, Share-based Payments [Text Block]</t>
  </si>
  <si>
    <t xml:space="preserve"> 11. S HARE BASED COMPENSATION Our employees and non-employee directors participate in the Amended and Restated 2014 Equity Participation Plan of Civeo Corporation (the Civeo Plan). The Civeo Plan authorizes the Board of Directors to grant options, awards of restricted shares, performance awards, dividend equivalents, awards of deferred shares, and share payments to our employees and non-employee directors. No more than 14.0 million Civeo common shares may be awarded under the Civeo Plan. Upon effectiveness of the Redomicile Transaction, Civeo Canada assumed the Civeo US employee equity plans and related award agreements, including all options and awards issued or granted under such plans, as well as certain Civeo US benefit plans and agreements. Outstanding Awards Options. 0.1 million and $ 0.2 million, respectively. At June 30, 2016, unrecognized compensation cost related to options was $ 0.2 million, which is expected to be recognized over a weighted average period of 1.3 years. Restricted S hare / Deferred Share Awards. Compensation expense associated with restricted share awards and deferred share awards recognized in the three month periods ended June 30, 2016 and 2015 totaled $0.9 million and $1.1 million, respectively. Compensation expense associated with restricted share awards and deferred share awards recognized in the six month periods ended June 30, 2016 and 2015 totaled $2.0 million and $2.2 million, respectively. The total fair value of restricted share awards and deferred share awards that vested during the three months ended June 30, 2016 and 2015 was $0.3 million and $0.3 million, respectively. The total fair value of restricted share awards and deferred share awards that vested during the six months ended June 30, 2016 and 2015 was $0.6 million and $0.9 million, respectively. At June 30, 2016, unrecognized compensation cost related to restricted share awards and deferred share awards was $6.3 million, which is expected to be recognized over a weighted average period of 2.0 years. Phantom Share Awards . During the three month periods ended June 30, 2016 and 2015, we recognized compensation expense associated with phantom shares totaling $1.6 million and $0.5 million, respectively. During the six month periods ended June 30, 2016 and 2015, we recognized compensation expense associated with phantom shares totaling $1.8 million and $0.8 million, respectively. At June 30, 2016, unrecognized compensation cost related to phantom shares was $12.0 million, as remeasured at June 30, 2016, which is expected to be recognized over a weighted average period of 2.6 years. Performance Awards . During the three month periods ended June 30, 2016 and 2015, we recognized compensation expense associated with performance awards totaling $0.9 million and zero, respectively. During the six month periods ended June 30, 2016 and 2015, we recognized compensation expense associated with performance awards totaling $1.0 million and zero, respectively. At June 30, 2016, unrecognized compensation cost related to performance shares was $6.6 million, which is expected to be recognized over a weighted average period of 2.7 years.</t>
  </si>
  <si>
    <t>Note 12 - Segment and Related Information</t>
  </si>
  <si>
    <t>Segment Reporting Disclosure [Text Block]</t>
  </si>
  <si>
    <t xml:space="preserve"> 12. SEGMENT AND RELATED INFORMATION In accordance with current accounting standards regarding disclosures about segments of an enterprise and related information, we have identified the following reportable segments: Canada, Australia and U.S., which represent our strategic focus on workforce accommodations. Financial information by business segment for each of the three and six months ended June 30, 2016 and 2015 is summarized in the following table (in thousands): Total Revenues Less: Intersegment Revenues Revenues from unaffiliated customers Depreciation and amortization Operating income (loss) Capital expenditures Total assets Three months ended June 30 , 201 6 Canada $ 77,107 $ -- $ 77,107 $ 21,453 $ 683 $ 446 $ 636,008 Australia 27,505 -- 27,505 11,434 (914 ) 1,094 409,350 United States 2,423 -- 2,423 1,282 (3,792 ) -- 33,913 Corporate and eliminations -- -- -- (1,001 ) (1,991 ) 3,593 (27,741 ) Total $ 107,035 $ -- $ 107,035 $ 33,168 $ (6,014 ) $ 5,133 $ 1,051,530 Three months ended June 30 , 201 5 Canada $ 90,072 $ -- $ 90,072 $ 25,217 $ (3,820 ) $ 9,113 $ 903,435 Australia 38,268 -- 38,268 13,799 (4,882 ) 1,868 621,831 United States 14,807 -- 14,807 3,395 (1,801 ) 130 112,407 Corporate and eliminations -- -- -- 130 (3,634 ) 2,289 59,051 Total $ 143,147 $ -- $ 143,147 $ 42,541 $ (14,137 ) $ 13,400 $ 1,696,724 Six months ended June 30 , 201 6 Canada $ 142,629 $ -- $ 142,629 $ 41,792 $ (9,016 ) $ 1,493 $ 636,008 Australia 53,015 -- 53,015 22,612 (2,536 ) 1,701 409,350 United States 6,427 -- 6,427 3,188 (17,391 ) -- 33,913 Corporate and eliminations -- -- -- (869 ) (3,268 ) 6,699 (27,741 ) Total $ 202,071 $ -- $ 202,071 $ 66,723 $ (32,211 ) $ 9,893 $ 1,051,530 Six months ended June 30 , 201 5 Canada $ 206,972 $ -- $ 206,972 $ 49,975 $ 8,300 $ 15,566 $ 903,435 Australia 80,127 -- 80,127 27,712 1,845 5,135 621,831 United States 29,431 (2,396 ) 27,035 7,074 (8,695 ) 1,246 112,407 Corporate and eliminations (2,396 ) 2,396 -- 226 (10,711 ) 2,155 59,051 Total $ 314,134 $ -- $ 314,134 $ 84,987 $ (9,261 ) $ 24,102 $ 1,696,724 </t>
  </si>
  <si>
    <t>Note 4 - Details of Selected Balance Sheet Accounts (Tables)</t>
  </si>
  <si>
    <t>Notes Tables</t>
  </si>
  <si>
    <t>Schedule of Accounts, Notes, Loans and Financing Receivable [Table Text Block]</t>
  </si>
  <si>
    <t xml:space="preserve"> June 30, 2016 December 31, 201 5 Accounts receivable, net: Trade $ 46,048 $ 44,650 Unbilled revenue 26,250 16,649 Other 1,103 1,289 Total accounts receivable 73,401 62,588 Allowance for doubtful accounts (997 ) (1,121 ) Total accounts receivable, net $ 72,404 $ 61,467 </t>
  </si>
  <si>
    <t>Schedule of Inventory, Current [Table Text Block]</t>
  </si>
  <si>
    <t xml:space="preserve"> June 30, 2016 December 31, 201 5 Inventories: Finished goods and purchased products $ 2,009 $ 1,854 Work in process 471 1,260 Raw materials 2,451 2,517 Total inventories $ 4,931 $ 5,631 </t>
  </si>
  <si>
    <t>Property, Plant and Equipment [Table Text Block]</t>
  </si>
  <si>
    <t xml:space="preserve"> Estimated Useful Life (in years) June 30, 2016 December 31, 201 5 Property, plant and equipment, net: Land $ 48,560 $ 47,825 Accommodations assets 3 - 15 1,573,888 1,482,842 Buildings and leasehold improvements 3 - 20 28,063 29,099 Machinery and equipment 4 - 15 9,697 9,183 Office furniture and equipment 3 - 7 30,286 29,172 Vehicles 3 - 5 15,380 15,412 Construction in progress 30,383 52,558 Total property, plant and equipment 1,736,257 1,666,091 Accumulated depreciation (829,935 ) (734,177 ) Total property, plant and equipment, net $ 906,322 $ 931,914 </t>
  </si>
  <si>
    <t>Schedule of Accrued Liabilities [Table Text Block]</t>
  </si>
  <si>
    <t xml:space="preserve"> June 30, 2016 December 31, 201 5 Accrued liabilities: Accrued compensation $ 8,743 $ 11,726 Accrued taxes, other than income taxes 1,704 963 Accrued interest 36 12 Other 1,992 2,133 Total accrued liabilities $ 12,475 $ 14,834 </t>
  </si>
  <si>
    <t>Note 6 - Earnings Per Share (Tables)</t>
  </si>
  <si>
    <t>Schedule of Earnings Per Share, Basic and Diluted [Table Text Block]</t>
  </si>
  <si>
    <t xml:space="preserve"> Three Months Ended une 30, Six Months Ended une 30, 2016 201 5 2016 201 5 Basic Loss per Share Net loss attributable to Civeo $ (11,486 ) $ (13,461 ) $ (38,308 ) $ (13,477 ) Less: undistributed net income to participating securities -- -- -- -- Net loss attributable to Civeo’s common shareholders - basic $ (11,486 ) $ (13,461 ) $ (38,308 ) $ (13,477 ) Weighted average common shares outstanding - basic 107,033 106,626 106,923 106,543 Basic loss per share $ (0.11 ) $ (0.13 ) $ (0.36 ) $ (0.13 ) Diluted Loss per Share Net loss attributable to Civeo’s common shareholders - basic $ (11,486 ) $ (13,461 ) $ (38,308 ) $ (13,477 ) Less: undistributed net income to participating securities -- -- -- -- Net loss attributable to Civeo’s common shareholders - diluted $ (11,486 ) $ (13,461 ) $ (38,308 ) $ (13,477 ) Weighted average common shares outstanding - basic 107,033 106,626 106,923 106,543 Effect of dilutive securities -- -- -- -- Weighted average common shares outstanding - diluted 107,033 106,626 106,923 106,543 Diluted loss per share $ (0.11 ) $ (0.13 ) $ (0.36 ) $ (0.13 )</t>
  </si>
  <si>
    <t>Note 7 - Debt (Tables)</t>
  </si>
  <si>
    <t>Schedule of Long-term Debt Instruments [Table Text Block]</t>
  </si>
  <si>
    <t xml:space="preserve"> June 30, 2016 December 31, 2015 U.S. term loan, which matures on May 28, 2019; principal repayable on May 28, 2019; weighted average interest rate of 3.6% for the six month period ended June 30, 2016 $ 24,375 $ 49,375 Canadian term loan, which matures on May 28, 2019; 1.25% of aggregate principal repayable per quarter beginning December 31, 2015; weighted average interest rate of 3.7% for the six month period ended June 30, 2016 311,274 300,165 U.S. revolving credit facility, which matures on May 28, 2019, with available commitments up to $50.0 million; weighted average interest rate of 5.3% for the six month period ended June 30, 2016 1,500 -- Canadian revolving credit facility, which matures on May 28, 2019, with available commitments up to $100.0 million; weighted average interest rate of 3.9% for the six month period ended June 30, 2016 33,823 52,020 Canadian revolving credit facility, which matures on May 28, 2019, with available commitments up to $100.0 million; weighted average interest rate of 4.5% for the six month period ended June 30, 2016 4,612 -- Australian revolving credit facility, which matures on May 28, 2019, with available commitments up to $100.0 million; weighted average interest rate of 5.2% for the six month period ended June 30, 2016 20,441 -- 396,025 401,560 Less: Unamortized debt issuance costs 4,908 4,683 Total debt 391,117 396,877 Less: Current portion of long-term debt, including unamortized debt issuance costs, net 15,934 17,461 Long-term debt, less current maturities $ 375,183 $ 379,416 </t>
  </si>
  <si>
    <t>Schedule Of Changes In Maximum Leverage Ratio [Table Text Block]</t>
  </si>
  <si>
    <t xml:space="preserve"> Maximum Leverage Ratio Period Ended December 31, 2015 4.00 : 1.00 March 31, 2016 4.25 : 1.00 June 30, 2016 5.25 : 1.00 September 30, 2016 5.50 : 1.00 December 31, 2016 5.50 : 1.00 March 31, 2017 5.25 : 1.00 June 30, 2017 5.25 : 1.00 September 30, 2017 5.00 : 1.00 December 31, 2017 5.00 : 1.00 March 31, 2018 4.75 : 1.00 June 30, 2018 3.75 : 1.00 September 30, 2018 &amp; thereafter 3.50 : 1.00 </t>
  </si>
  <si>
    <t>Note 12 - Segment and Related Information (Tables)</t>
  </si>
  <si>
    <t>Schedule of Segment Reporting Information, by Segment [Table Text Block]</t>
  </si>
  <si>
    <t xml:space="preserve"> Total Revenues Less: Intersegment Revenues Revenues from unaffiliated customers Depreciation and amortization Operating income (loss) Capital expenditures Total assets Three months ended June 30 , 201 6 Canada $ 77,107 $ -- $ 77,107 $ 21,453 $ 683 $ 446 $ 636,008 Australia 27,505 -- 27,505 11,434 (914 ) 1,094 409,350 United States 2,423 -- 2,423 1,282 (3,792 ) -- 33,913 Corporate and eliminations -- -- -- (1,001 ) (1,991 ) 3,593 (27,741 ) Total $ 107,035 $ -- $ 107,035 $ 33,168 $ (6,014 ) $ 5,133 $ 1,051,530 Three months ended June 30 , 201 5 Canada $ 90,072 $ -- $ 90,072 $ 25,217 $ (3,820 ) $ 9,113 $ 903,435 Australia 38,268 -- 38,268 13,799 (4,882 ) 1,868 621,831 United States 14,807 -- 14,807 3,395 (1,801 ) 130 112,407 Corporate and eliminations -- -- -- 130 (3,634 ) 2,289 59,051 Total $ 143,147 $ -- $ 143,147 $ 42,541 $ (14,137 ) $ 13,400 $ 1,696,724 Six months ended June 30 , 201 6 Canada $ 142,629 $ -- $ 142,629 $ 41,792 $ (9,016 ) $ 1,493 $ 636,008 Australia 53,015 -- 53,015 22,612 (2,536 ) 1,701 409,350 United States 6,427 -- 6,427 3,188 (17,391 ) -- 33,913 Corporate and eliminations -- -- -- (869 ) (3,268 ) 6,699 (27,741 ) Total $ 202,071 $ -- $ 202,071 $ 66,723 $ (32,211 ) $ 9,893 $ 1,051,530 Six months ended June 30 , 201 5 Canada $ 206,972 $ -- $ 206,972 $ 49,975 $ 8,300 $ 15,566 $ 903,435 Australia 80,127 -- 80,127 27,712 1,845 5,135 621,831 United States 29,431 (2,396 ) 27,035 7,074 (8,695 ) 1,246 112,407 Corporate and eliminations (2,396 ) 2,396 -- 226 (10,711 ) 2,155 59,051 Total $ 314,134 $ -- $ 314,134 $ 84,987 $ (9,261 ) $ 24,102 $ 1,696,724 </t>
  </si>
  <si>
    <t>Note 1 - Description of Business and Basis of Presentation (Details Textual)</t>
  </si>
  <si>
    <t>Jul. 17, 2015shares</t>
  </si>
  <si>
    <t>May 30, 2014shares</t>
  </si>
  <si>
    <t>Spinoff [Member] | Common Stock, Oil States [Member]</t>
  </si>
  <si>
    <t>Stockholders' Equity Note, Stock Split, Conversion Ratio</t>
  </si>
  <si>
    <t>Spinoff [Member]</t>
  </si>
  <si>
    <t>Stock Issued During Period, Shares, New Issues</t>
  </si>
  <si>
    <t>Civeo Canada [Member]</t>
  </si>
  <si>
    <t>Noncash or Part Noncash Acquisition, Noncash Financial or Equity Instrument Consideration, Shares Issued</t>
  </si>
  <si>
    <t>Number of Reportable Segments</t>
  </si>
  <si>
    <t>Number of Companies Separated in Spin-off</t>
  </si>
  <si>
    <t>Note 2 - Recent Accounting Pronouncements (Details Textual) - USD ($) $ in Thousands</t>
  </si>
  <si>
    <t>Other Current Assets [Member]</t>
  </si>
  <si>
    <t>Unamortized Debt Issuance Expense</t>
  </si>
  <si>
    <t>Other Noncurrent Assets [Member]</t>
  </si>
  <si>
    <t>Note 4 - Accounts Receivable (Details) - USD ($) $ in Thousands</t>
  </si>
  <si>
    <t>Trade Accounts Receivable [Member]</t>
  </si>
  <si>
    <t>Accounts receivable, net:</t>
  </si>
  <si>
    <t>Accounts Receivable, Gross, Current</t>
  </si>
  <si>
    <t>Unbilled Revenue [Member]</t>
  </si>
  <si>
    <t>Other Receivable [Member]</t>
  </si>
  <si>
    <t>Allowance for doubtful accounts</t>
  </si>
  <si>
    <t>Total accounts receivable, net</t>
  </si>
  <si>
    <t>Note 4 - Inventories (Details) - USD ($) $ in Thousands</t>
  </si>
  <si>
    <t>Inventories:</t>
  </si>
  <si>
    <t>Finished goods and purchased products</t>
  </si>
  <si>
    <t>Work in process</t>
  </si>
  <si>
    <t>Raw materials</t>
  </si>
  <si>
    <t>Total inventories</t>
  </si>
  <si>
    <t>Note 4 - Property, Plant and Equipment (Details) - USD ($) $ in Thousands</t>
  </si>
  <si>
    <t>Land [Member]</t>
  </si>
  <si>
    <t>Property, Plant, and Equipment, Gross</t>
  </si>
  <si>
    <t>Accommodations Assets [Member] | Minimum [Member]</t>
  </si>
  <si>
    <t>Property, Plant, and Equipment, Useful Life</t>
  </si>
  <si>
    <t>3 years</t>
  </si>
  <si>
    <t>Accommodations Assets [Member] | Maximum [Member]</t>
  </si>
  <si>
    <t>15 years</t>
  </si>
  <si>
    <t>Accommodations Assets [Member]</t>
  </si>
  <si>
    <t>Building and Building Improvements [Member] | Minimum [Member]</t>
  </si>
  <si>
    <t>Building and Building Improvements [Member] | Maximum [Member]</t>
  </si>
  <si>
    <t>20 years</t>
  </si>
  <si>
    <t>Building and Building Improvements [Member]</t>
  </si>
  <si>
    <t>Machinery and Equipment [Member] | Minimum [Member]</t>
  </si>
  <si>
    <t>4 years</t>
  </si>
  <si>
    <t>Machinery and Equipment [Member] | Maximum [Member]</t>
  </si>
  <si>
    <t>Machinery and Equipment [Member]</t>
  </si>
  <si>
    <t>Furniture and Fixtures [Member] | Minimum [Member]</t>
  </si>
  <si>
    <t>Furniture and Fixtures [Member] | Maximum [Member]</t>
  </si>
  <si>
    <t>7 years</t>
  </si>
  <si>
    <t>Furniture and Fixtures [Member]</t>
  </si>
  <si>
    <t>Vehicles [Member] | Minimum [Member]</t>
  </si>
  <si>
    <t>Vehicles [Member] | Maximum [Member]</t>
  </si>
  <si>
    <t>5 years</t>
  </si>
  <si>
    <t>Vehicles [Member]</t>
  </si>
  <si>
    <t>Construction in Progress [Member]</t>
  </si>
  <si>
    <t>Accumulated depreciation</t>
  </si>
  <si>
    <t>Note 4 - Accrued Liabilities (Details) - USD ($) $ in Thousands</t>
  </si>
  <si>
    <t>Accrued liabilities:</t>
  </si>
  <si>
    <t>Accrued compensation</t>
  </si>
  <si>
    <t>Accrued taxes, other than income taxes</t>
  </si>
  <si>
    <t>Accrued interest</t>
  </si>
  <si>
    <t>Other</t>
  </si>
  <si>
    <t>Total accrued liabilities</t>
  </si>
  <si>
    <t>Note 5 - Impairment Charges (Details Textual) - USD ($) $ in Thousands</t>
  </si>
  <si>
    <t>Mar. 31, 2016</t>
  </si>
  <si>
    <t>Mar. 31, 2015</t>
  </si>
  <si>
    <t>US Segment [Member]</t>
  </si>
  <si>
    <t>Impairment of Long-Lived Assets Held-for-use</t>
  </si>
  <si>
    <t>Property, Plant, and Equipment, Fair Value Disclosure</t>
  </si>
  <si>
    <t>Australian Segment [Member]</t>
  </si>
  <si>
    <t>Johnstown Facility [Member]</t>
  </si>
  <si>
    <t>Disposal Group, Including Discontinued Operation, Assets, Current</t>
  </si>
  <si>
    <t>Impairment of Long-Lived Assets to be Disposed of</t>
  </si>
  <si>
    <t>Note 6 - Calculation of Earnings Per Share (Details) - USD ($) $ / shares in Units, shares in Thousands, $ in Thousands</t>
  </si>
  <si>
    <t>Basic Loss per Share</t>
  </si>
  <si>
    <t>Net loss attributable to Civeo</t>
  </si>
  <si>
    <t>Less: undistributed net income to participating securities</t>
  </si>
  <si>
    <t>Net loss attributable to Civeo’s common shareholders - basic</t>
  </si>
  <si>
    <t>Weighted average common shares outstanding - basic (in shares)</t>
  </si>
  <si>
    <t>Basic loss per share (in dollars per share)</t>
  </si>
  <si>
    <t>Diluted Loss per Share</t>
  </si>
  <si>
    <t>Net loss attributable to Civeo’s common shareholders - diluted</t>
  </si>
  <si>
    <t>Effect of dilutive securities (in shares)</t>
  </si>
  <si>
    <t>Weighted average common shares outstanding - diluted (in shares)</t>
  </si>
  <si>
    <t>Diluted loss per share (in dollars per share)</t>
  </si>
  <si>
    <t>Note 7 - Debt (Details Textual)</t>
  </si>
  <si>
    <t>Feb. 18, 2016USD ($)</t>
  </si>
  <si>
    <t>Feb. 17, 2016</t>
  </si>
  <si>
    <t>Jun. 30, 2016USD ($)</t>
  </si>
  <si>
    <t>Mar. 31, 2016USD ($)</t>
  </si>
  <si>
    <t>Jun. 30, 2015USD ($)</t>
  </si>
  <si>
    <t>Dec. 31, 2015USD ($)</t>
  </si>
  <si>
    <t>Second Amended Credit Facility [Member] | Minimum [Member] | London Interbank Offered Rate (LIBOR) [Member]</t>
  </si>
  <si>
    <t>Debt Instrument, Basis Spread on Variable Rate</t>
  </si>
  <si>
    <t>2.25%</t>
  </si>
  <si>
    <t>Second Amended Credit Facility [Member] | Minimum [Member]</t>
  </si>
  <si>
    <t>Line of Credit Facility, Unused Capacity, Commitment Fee Percentage</t>
  </si>
  <si>
    <t>0.51%</t>
  </si>
  <si>
    <t>0.45%</t>
  </si>
  <si>
    <t>Second Amended Credit Facility [Member] | Maximum [Member]</t>
  </si>
  <si>
    <t>1.13%</t>
  </si>
  <si>
    <t>0.90%</t>
  </si>
  <si>
    <t>Leverage Ratio</t>
  </si>
  <si>
    <t>Second Amended Credit Facility [Member] | Canadian Credit Facility [Member]</t>
  </si>
  <si>
    <t>Line of Credit Facility, Maximum Borrowing Capacity</t>
  </si>
  <si>
    <t>Line of Credit Facility, Increase (Decrease), Net</t>
  </si>
  <si>
    <t>Second Amended Credit Facility [Member] | US Revolving Credit Facility [Member]</t>
  </si>
  <si>
    <t>Second Amended Credit Facility [Member] | US Term Loan [Member]</t>
  </si>
  <si>
    <t>Repayment of Principal Provided</t>
  </si>
  <si>
    <t>Second Amended Credit Facility [Member]</t>
  </si>
  <si>
    <t>Debt Instrument, Interest Rate, Increase (Decrease)</t>
  </si>
  <si>
    <t>0.25%</t>
  </si>
  <si>
    <t>Maximum Holding Cash Amount for Three Business Days</t>
  </si>
  <si>
    <t>Gain (Loss) on Extinguishment of Debt</t>
  </si>
  <si>
    <t>Minimum [Member] | Line of Credit [Member] | London Interbank Offered Rate (LIBOR) [Member] | United States of America, Dollars</t>
  </si>
  <si>
    <t>Minimum [Member] | Line of Credit [Member] | Base Rate [Member] | United States of America, Dollars</t>
  </si>
  <si>
    <t>1.25%</t>
  </si>
  <si>
    <t>Minimum [Member] | Line of Credit [Member] | Base Rate [Member] | Canada, Dollars</t>
  </si>
  <si>
    <t>Minimum [Member] | Line of Credit [Member] | Canadian Dealer Offered Rate (CDOR) [Member] | Canada, Dollars</t>
  </si>
  <si>
    <t>Minimum [Member] | Line of Credit [Member] | Bank Bill Swap Bid Rate (BBSY) [Member] | Canada, Dollars</t>
  </si>
  <si>
    <t>Minimum [Member]</t>
  </si>
  <si>
    <t>Lender Commitments, Within Credit Agreement</t>
  </si>
  <si>
    <t>Maximum [Member] | Line of Credit [Member] | London Interbank Offered Rate (LIBOR) [Member] | United States of America, Dollars</t>
  </si>
  <si>
    <t>5.00%</t>
  </si>
  <si>
    <t>Maximum [Member] | Line of Credit [Member] | Base Rate [Member] | United States of America, Dollars</t>
  </si>
  <si>
    <t>4.00%</t>
  </si>
  <si>
    <t>Maximum [Member] | Line of Credit [Member] | Base Rate [Member] | Canada, Dollars</t>
  </si>
  <si>
    <t>Maximum [Member] | Line of Credit [Member] | Canadian Dealer Offered Rate (CDOR) [Member] | Canada, Dollars</t>
  </si>
  <si>
    <t>Maximum [Member] | Line of Credit [Member] | Bank Bill Swap Bid Rate (BBSY) [Member] | Canada, Dollars</t>
  </si>
  <si>
    <t>Maximum [Member]</t>
  </si>
  <si>
    <t>Revolving Credit Facility [Member]</t>
  </si>
  <si>
    <t>Debt Instrument, Term</t>
  </si>
  <si>
    <t>U.S. Facility [Member]</t>
  </si>
  <si>
    <t>Canadian Credit Facility [Member]</t>
  </si>
  <si>
    <t>Canadian Credit Facility 2 [Member]</t>
  </si>
  <si>
    <t>Australian Credit Facility [Member]</t>
  </si>
  <si>
    <t>US Term Loan [Member]</t>
  </si>
  <si>
    <t>Debt Instrument, Face Amount</t>
  </si>
  <si>
    <t>Interest Costs Capitalized</t>
  </si>
  <si>
    <t>Interest Coverage Ratio</t>
  </si>
  <si>
    <t>Number of Lenders</t>
  </si>
  <si>
    <t>Note 7 - Long-term Debt (Details) - USD ($) $ in Thousands</t>
  </si>
  <si>
    <t>USA Term Loan [Member]</t>
  </si>
  <si>
    <t>Term loan</t>
  </si>
  <si>
    <t>Canadian Term Loan [Member]</t>
  </si>
  <si>
    <t>US Revolving Credit Facility [Member]</t>
  </si>
  <si>
    <t>Revolving credit facility, borrowings outstanding</t>
  </si>
  <si>
    <t>Canadian Credit Facility 1 [Member]</t>
  </si>
  <si>
    <t>Total Debt</t>
  </si>
  <si>
    <t>Less: Unamortized debt issuance costs</t>
  </si>
  <si>
    <t>Total debt</t>
  </si>
  <si>
    <t>Note 7 - Long-term Debt (Details) (Parentheticals) - USD ($) $ in Millions</t>
  </si>
  <si>
    <t>12 Months Ended</t>
  </si>
  <si>
    <t>Term loan, matures</t>
  </si>
  <si>
    <t>May 28,
		2019</t>
  </si>
  <si>
    <t>Term loan, weighted-average interest rate</t>
  </si>
  <si>
    <t>3.60%</t>
  </si>
  <si>
    <t>3.70%</t>
  </si>
  <si>
    <t>Term loan, interest rate</t>
  </si>
  <si>
    <t>Maturity date</t>
  </si>
  <si>
    <t>Available commitments</t>
  </si>
  <si>
    <t>Line of credit facility, interest rate</t>
  </si>
  <si>
    <t>5.30%</t>
  </si>
  <si>
    <t>3.90%</t>
  </si>
  <si>
    <t>4.50%</t>
  </si>
  <si>
    <t>5.20%</t>
  </si>
  <si>
    <t>Note 7 - Changes to Maximum Leverage Ratio (Details)</t>
  </si>
  <si>
    <t>Feb. 18, 2016</t>
  </si>
  <si>
    <t>As of December 31, 2015 [Member]</t>
  </si>
  <si>
    <t>March 31, 2016 [Member]</t>
  </si>
  <si>
    <t>June 30, 2016 [Member]</t>
  </si>
  <si>
    <t>September 30, 2016 [Member]</t>
  </si>
  <si>
    <t>December 31, 2016 [Member]</t>
  </si>
  <si>
    <t>March 31, 2017 [Member]</t>
  </si>
  <si>
    <t>June 30, 2017 [Member]</t>
  </si>
  <si>
    <t>September 30, 2017 [Member]</t>
  </si>
  <si>
    <t>December 31, 2017 [Member]</t>
  </si>
  <si>
    <t>March 31, 2018 [Member]</t>
  </si>
  <si>
    <t>June 30, 2018 [Member]</t>
  </si>
  <si>
    <t>September 30, 2018 &amp; Thereafter [Member]</t>
  </si>
  <si>
    <t>Note 8 - Income Taxes (Details Textual) - USD ($) $ in Thousands</t>
  </si>
  <si>
    <t>Statutory Tax Rate, Foreign and Domestic</t>
  </si>
  <si>
    <t>27.00%</t>
  </si>
  <si>
    <t>35.00%</t>
  </si>
  <si>
    <t>Income Tax Expense (Benefit)</t>
  </si>
  <si>
    <t>Effective Income Tax Rate Reconciliation, Percent</t>
  </si>
  <si>
    <t>7.70%</t>
  </si>
  <si>
    <t>30.60%</t>
  </si>
  <si>
    <t>12.70%</t>
  </si>
  <si>
    <t>26.50%</t>
  </si>
  <si>
    <t>Effective Income Tax Rate Reconciliation, Repatriation of Foreign Earnings, Amount</t>
  </si>
  <si>
    <t>Note 10 - Accumulated Other Comprehensive Loss (Details Textual) $ in Thousands, CAD in Billions, AUD in Billions</t>
  </si>
  <si>
    <t>Jun. 30, 2016CAD</t>
  </si>
  <si>
    <t>Jun. 30, 2016AUD</t>
  </si>
  <si>
    <t>Accumulated Other Comprehensive Income (Loss), Foreign Currency Translation Adjustment, Net of Tax</t>
  </si>
  <si>
    <t>Accumulated Other Comprehensive Income (Loss), Net of Tax</t>
  </si>
  <si>
    <t>Translation Adjustment Functional to Reporting Currency, Net of Tax</t>
  </si>
  <si>
    <t>Note 11 - Share Based Compensation (Details Textual)</t>
  </si>
  <si>
    <t>May 12, 2016$ / sharesshares</t>
  </si>
  <si>
    <t>Feb. 23, 2016shares</t>
  </si>
  <si>
    <t>Jun. 30, 2016USD ($)shares</t>
  </si>
  <si>
    <t>Civeo Plan [Member] | Restricted Stock and Deferred Stock Awards [Member]</t>
  </si>
  <si>
    <t>Share-based Compensation Arrangement by Share-based Payment Award, Equity Instruments Other than Options, Grants in Period | shares</t>
  </si>
  <si>
    <t>Share-based Compensation Arrangement by Share-based Payment Award, Award Vesting Period</t>
  </si>
  <si>
    <t>Civeo Plan [Member] | Restricted Stock [Member] | Director [Member]</t>
  </si>
  <si>
    <t>Civeo Plan [Member] | Phantom Share Units (PSUs) [Member]</t>
  </si>
  <si>
    <t>Civeo Plan [Member] | Performance Shares [Member] | Minimum [Member]</t>
  </si>
  <si>
    <t>Target Performance Share Award, Percentage</t>
  </si>
  <si>
    <t>0.00%</t>
  </si>
  <si>
    <t>Civeo Plan [Member] | Performance Shares [Member] | Maximum [Member]</t>
  </si>
  <si>
    <t>200.00%</t>
  </si>
  <si>
    <t>Civeo Plan [Member] | Performance Share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5 days</t>
  </si>
  <si>
    <t>Peer Group, Number of Companies</t>
  </si>
  <si>
    <t>Share-based Compensation Arrangement by Share-based Payment Award, Equity Instruments Other than Options, Grants in Period, Weighted Average Grant Date Fair Value | $ / shares</t>
  </si>
  <si>
    <t>Canadian Long-Term Incentive Plan [Member] | Phantom Share Units (PSUs) [Member]</t>
  </si>
  <si>
    <t>Restricted Stock and Deferred Stock Awards [Member]</t>
  </si>
  <si>
    <t>Share-based Compensation Arrangement by Share-based Payment Award, Equity Instruments Other than Options, Vested in Period, Fair Value</t>
  </si>
  <si>
    <t>Restricted Stock [Member]</t>
  </si>
  <si>
    <t>Phantom Share Units (PSUs) [Member]</t>
  </si>
  <si>
    <t>2 years 219 days</t>
  </si>
  <si>
    <t>2 years</t>
  </si>
  <si>
    <t>Employee Service Share-based Compensation, Nonvested Awards, Compensation Not yet Recognized, Share-based Awards Other than Options</t>
  </si>
  <si>
    <t>Share-based Compensation Arrangement by Share-based Payment Award, Number of Shares Authorized | shares</t>
  </si>
  <si>
    <t>1 year 109 days</t>
  </si>
  <si>
    <t>Note 12 - Financial Information by Business Segment (Details) - USD ($) $ in Thousands</t>
  </si>
  <si>
    <t>Canadian Segment [Member] | Operating Segments [Member]</t>
  </si>
  <si>
    <t>Total Revenues</t>
  </si>
  <si>
    <t>Canadian Segment [Member] | Intersegment Eliminations [Member]</t>
  </si>
  <si>
    <t>Canadian Segment [Member]</t>
  </si>
  <si>
    <t>Operating income (loss)</t>
  </si>
  <si>
    <t>Capital expenditures</t>
  </si>
  <si>
    <t>Australian Segment [Member] | Operating Segments [Member]</t>
  </si>
  <si>
    <t>Australian Segment [Member] | Intersegment Eliminations [Member]</t>
  </si>
  <si>
    <t>US Segment [Member] | Operating Segments [Member]</t>
  </si>
  <si>
    <t>US Segment [Member] | Intersegment Eliminations [Member]</t>
  </si>
  <si>
    <t>Corporate and Other [Member] | Operating Segments [Member]</t>
  </si>
  <si>
    <t>Corporate and Other [Member] | Intersegment Eliminations [Member]</t>
  </si>
  <si>
    <t>Corporate and Other [Member]</t>
  </si>
  <si>
    <t>Operating Segments [Member]</t>
  </si>
  <si>
    <t>Intersegment Elimin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CAD &quot;#,##0.0_);_(&quot;CAD &quot;(#,##0.0)" numFmtId="168"/>
    <numFmt formatCode="_(&quot;AUD &quot;#,##0.0_);_(&quot;AU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05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08084356</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57</v>
      </c>
    </row>
    <row r="4" spans="1:2">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3</v>
      </c>
      <c s="2" r="B1" t="s">
        <v>1</v>
      </c>
    </row>
    <row r="2" spans="1:2">
      <c s="2" r="B2" t="s">
        <v>2</v>
      </c>
    </row>
    <row r="3" spans="1:2">
      <c s="3" r="A3" t="s">
        <v>157</v>
      </c>
    </row>
    <row r="4" spans="1:2">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57</v>
      </c>
    </row>
    <row r="4" spans="1:2">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v>
      </c>
    </row>
    <row r="3" spans="1:2">
      <c s="3" r="A3" t="s">
        <v>157</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2</v>
      </c>
      <c s="2" r="B1" t="s">
        <v>1</v>
      </c>
    </row>
    <row r="2" spans="1:2">
      <c s="2" r="B2" t="s">
        <v>2</v>
      </c>
    </row>
    <row r="3" spans="1:2">
      <c s="3" r="A3" t="s">
        <v>157</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57</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57</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1</v>
      </c>
      <c s="2" r="B1" t="s">
        <v>1</v>
      </c>
    </row>
    <row r="2" spans="1:2">
      <c s="2" r="B2" t="s">
        <v>2</v>
      </c>
    </row>
    <row r="3" spans="1:2">
      <c s="3" r="A3" t="s">
        <v>157</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4</v>
      </c>
      <c s="2" r="B1" t="s">
        <v>1</v>
      </c>
    </row>
    <row r="2" spans="1:2">
      <c s="2" r="B2" t="s">
        <v>2</v>
      </c>
    </row>
    <row r="3" spans="1:2">
      <c s="3" r="A3" t="s">
        <v>157</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7</v>
      </c>
      <c s="2" r="B1" t="s">
        <v>1</v>
      </c>
    </row>
    <row r="2" spans="1:2">
      <c s="2" r="B2" t="s">
        <v>2</v>
      </c>
    </row>
    <row r="3" spans="1:2">
      <c s="3" r="A3" t="s">
        <v>157</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3" r="A3" t="s">
        <v>32</v>
      </c>
    </row>
    <row r="4" spans="1:5">
      <c s="4" r="A4" t="s">
        <v>33</v>
      </c>
      <c s="7" r="B4" t="n">
        <v>100748</v>
      </c>
      <c s="7" r="C4" t="n">
        <v>128851</v>
      </c>
      <c s="7" r="D4" t="n">
        <v>192515</v>
      </c>
      <c s="7" r="E4" t="n">
        <v>296983</v>
      </c>
    </row>
    <row r="5" spans="1:5">
      <c s="4" r="A5" t="s">
        <v>34</v>
      </c>
      <c s="6" r="B5" t="n">
        <v>6287</v>
      </c>
      <c s="6" r="C5" t="n">
        <v>14296</v>
      </c>
      <c s="6" r="D5" t="n">
        <v>9556</v>
      </c>
      <c s="6" r="E5" t="n">
        <v>17151</v>
      </c>
    </row>
    <row r="6" spans="1:5">
      <c s="4" r="A6" t="s">
        <v>35</v>
      </c>
      <c s="6" r="B6" t="n">
        <v>107035</v>
      </c>
      <c s="6" r="C6" t="n">
        <v>143147</v>
      </c>
      <c s="6" r="D6" t="n">
        <v>202071</v>
      </c>
      <c s="6" r="E6" t="n">
        <v>314134</v>
      </c>
    </row>
    <row r="7" spans="1:5">
      <c s="3" r="A7" t="s">
        <v>36</v>
      </c>
    </row>
    <row r="8" spans="1:5">
      <c s="4" r="A8" t="s">
        <v>37</v>
      </c>
      <c s="6" r="B8" t="n">
        <v>58599</v>
      </c>
      <c s="6" r="C8" t="n">
        <v>77010</v>
      </c>
      <c s="6" r="D8" t="n">
        <v>119976</v>
      </c>
      <c s="6" r="E8" t="n">
        <v>176849</v>
      </c>
    </row>
    <row r="9" spans="1:5">
      <c s="4" r="A9" t="s">
        <v>38</v>
      </c>
      <c s="6" r="B9" t="n">
        <v>5987</v>
      </c>
      <c s="6" r="C9" t="n">
        <v>12414</v>
      </c>
      <c s="6" r="D9" t="n">
        <v>10553</v>
      </c>
      <c s="6" r="E9" t="n">
        <v>15486</v>
      </c>
    </row>
    <row r="10" spans="1:5">
      <c s="4" r="A10" t="s">
        <v>39</v>
      </c>
      <c s="6" r="B10" t="n">
        <v>15295</v>
      </c>
      <c s="6" r="C10" t="n">
        <v>18419</v>
      </c>
      <c s="6" r="D10" t="n">
        <v>28412</v>
      </c>
      <c s="6" r="E10" t="n">
        <v>35105</v>
      </c>
    </row>
    <row r="11" spans="1:5">
      <c s="4" r="A11" t="s">
        <v>40</v>
      </c>
      <c s="6" r="B11" t="n">
        <v>33168</v>
      </c>
      <c s="6" r="C11" t="n">
        <v>42541</v>
      </c>
      <c s="6" r="D11" t="n">
        <v>66723</v>
      </c>
      <c s="6" r="E11" t="n">
        <v>84987</v>
      </c>
    </row>
    <row r="12" spans="1:5">
      <c s="4" r="A12" t="s">
        <v>41</v>
      </c>
      <c s="4" r="B12" t="s">
        <v>42</v>
      </c>
      <c s="6" r="C12" t="n">
        <v>9473</v>
      </c>
      <c s="6" r="D12" t="n">
        <v>8400</v>
      </c>
      <c s="6" r="E12" t="n">
        <v>12211</v>
      </c>
    </row>
    <row r="13" spans="1:5">
      <c s="4" r="A13" t="s">
        <v>43</v>
      </c>
      <c s="4" r="B13" t="s">
        <v>42</v>
      </c>
      <c s="6" r="C13" t="n">
        <v>-2573</v>
      </c>
      <c s="6" r="D13" t="n">
        <v>218</v>
      </c>
      <c s="6" r="E13" t="n">
        <v>-1243</v>
      </c>
    </row>
    <row r="14" spans="1:5">
      <c s="4" r="A14" t="s">
        <v>44</v>
      </c>
      <c s="6" r="B14" t="n">
        <v>113049</v>
      </c>
      <c s="6" r="C14" t="n">
        <v>157284</v>
      </c>
      <c s="6" r="D14" t="n">
        <v>234282</v>
      </c>
      <c s="6" r="E14" t="n">
        <v>323395</v>
      </c>
    </row>
    <row r="15" spans="1:5">
      <c s="4" r="A15" t="s">
        <v>45</v>
      </c>
      <c s="6" r="B15" t="n">
        <v>-6014</v>
      </c>
      <c s="6" r="C15" t="n">
        <v>-14137</v>
      </c>
      <c s="6" r="D15" t="n">
        <v>-32211</v>
      </c>
      <c s="6" r="E15" t="n">
        <v>-9261</v>
      </c>
    </row>
    <row r="16" spans="1:5">
      <c s="4" r="A16" t="s">
        <v>46</v>
      </c>
      <c s="6" r="B16" t="n">
        <v>-5925</v>
      </c>
      <c s="6" r="C16" t="n">
        <v>-6248</v>
      </c>
      <c s="6" r="D16" t="n">
        <v>-10869</v>
      </c>
      <c s="6" r="E16" t="n">
        <v>-11857</v>
      </c>
    </row>
    <row r="17" spans="1:5">
      <c s="4" r="A17" t="s">
        <v>47</v>
      </c>
      <c s="4" r="B17" t="s">
        <v>42</v>
      </c>
      <c s="4" r="C17" t="s">
        <v>42</v>
      </c>
      <c s="6" r="D17" t="n">
        <v>-302</v>
      </c>
      <c s="4" r="E17" t="s">
        <v>42</v>
      </c>
    </row>
    <row r="18" spans="1:5">
      <c s="4" r="A18" t="s">
        <v>48</v>
      </c>
      <c s="6" r="B18" t="n">
        <v>28</v>
      </c>
      <c s="6" r="C18" t="n">
        <v>687</v>
      </c>
      <c s="6" r="D18" t="n">
        <v>114</v>
      </c>
      <c s="6" r="E18" t="n">
        <v>1809</v>
      </c>
    </row>
    <row r="19" spans="1:5">
      <c s="4" r="A19" t="s">
        <v>49</v>
      </c>
      <c s="6" r="B19" t="n">
        <v>-392</v>
      </c>
      <c s="6" r="C19" t="n">
        <v>566</v>
      </c>
      <c s="6" r="D19" t="n">
        <v>-280</v>
      </c>
      <c s="6" r="E19" t="n">
        <v>1564</v>
      </c>
    </row>
    <row r="20" spans="1:5">
      <c s="4" r="A20" t="s">
        <v>50</v>
      </c>
      <c s="6" r="B20" t="n">
        <v>-12303</v>
      </c>
      <c s="6" r="C20" t="n">
        <v>-19132</v>
      </c>
      <c s="6" r="D20" t="n">
        <v>-43548</v>
      </c>
      <c s="6" r="E20" t="n">
        <v>-17745</v>
      </c>
    </row>
    <row r="21" spans="1:5">
      <c s="4" r="A21" t="s">
        <v>51</v>
      </c>
      <c s="6" r="B21" t="n">
        <v>949</v>
      </c>
      <c s="6" r="C21" t="n">
        <v>5863</v>
      </c>
      <c s="6" r="D21" t="n">
        <v>5520</v>
      </c>
      <c s="6" r="E21" t="n">
        <v>4706</v>
      </c>
    </row>
    <row r="22" spans="1:5">
      <c s="4" r="A22" t="s">
        <v>52</v>
      </c>
      <c s="6" r="B22" t="n">
        <v>-11354</v>
      </c>
      <c s="6" r="C22" t="n">
        <v>-13269</v>
      </c>
      <c s="6" r="D22" t="n">
        <v>-38028</v>
      </c>
      <c s="6" r="E22" t="n">
        <v>-13039</v>
      </c>
    </row>
    <row r="23" spans="1:5">
      <c s="4" r="A23" t="s">
        <v>53</v>
      </c>
      <c s="6" r="B23" t="n">
        <v>132</v>
      </c>
      <c s="6" r="C23" t="n">
        <v>192</v>
      </c>
      <c s="6" r="D23" t="n">
        <v>280</v>
      </c>
      <c s="6" r="E23" t="n">
        <v>438</v>
      </c>
    </row>
    <row r="24" spans="1:5">
      <c s="4" r="A24" t="s">
        <v>54</v>
      </c>
      <c s="7" r="B24" t="n">
        <v>-11486</v>
      </c>
      <c s="7" r="C24" t="n">
        <v>-13461</v>
      </c>
      <c s="7" r="D24" t="n">
        <v>-38308</v>
      </c>
      <c s="7" r="E24" t="n">
        <v>-13477</v>
      </c>
    </row>
    <row r="25" spans="1:5">
      <c s="3" r="A25" t="s">
        <v>55</v>
      </c>
    </row>
    <row r="26" spans="1:5">
      <c s="4" r="A26" t="s">
        <v>56</v>
      </c>
      <c s="8" r="B26" t="n">
        <v>-0.11</v>
      </c>
      <c s="8" r="C26" t="n">
        <v>-0.13</v>
      </c>
      <c s="8" r="D26" t="n">
        <v>-0.36</v>
      </c>
      <c s="8" r="E26" t="n">
        <v>-0.13</v>
      </c>
    </row>
    <row r="27" spans="1:5">
      <c s="4" r="A27" t="s">
        <v>57</v>
      </c>
      <c s="8" r="B27" t="n">
        <v>-0.11</v>
      </c>
      <c s="8" r="C27" t="n">
        <v>-0.13</v>
      </c>
      <c s="8" r="D27" t="n">
        <v>-0.36</v>
      </c>
      <c s="8" r="E27" t="n">
        <v>-0.13</v>
      </c>
    </row>
    <row r="28" spans="1:5">
      <c s="3" r="A28" t="s">
        <v>58</v>
      </c>
    </row>
    <row r="29" spans="1:5">
      <c s="4" r="A29" t="s">
        <v>59</v>
      </c>
      <c s="6" r="B29" t="n">
        <v>107033</v>
      </c>
      <c s="6" r="C29" t="n">
        <v>106626</v>
      </c>
      <c s="6" r="D29" t="n">
        <v>106923</v>
      </c>
      <c s="6" r="E29" t="n">
        <v>106543</v>
      </c>
    </row>
    <row r="30" spans="1:5">
      <c s="4" r="A30" t="s">
        <v>60</v>
      </c>
      <c s="6" r="B30" t="n">
        <v>107033</v>
      </c>
      <c s="6" r="C30" t="n">
        <v>106626</v>
      </c>
      <c s="6" r="D30" t="n">
        <v>106923</v>
      </c>
      <c s="6" r="E30" t="n">
        <v>106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0</v>
      </c>
      <c s="2" r="B1" t="s">
        <v>1</v>
      </c>
    </row>
    <row r="2" spans="1:2">
      <c s="2" r="B2" t="s">
        <v>2</v>
      </c>
    </row>
    <row r="3" spans="1:2">
      <c s="3" r="A3" t="s">
        <v>157</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193</v>
      </c>
      <c s="2" r="B1" t="s">
        <v>1</v>
      </c>
    </row>
    <row r="2" spans="1:2">
      <c s="2" r="B2" t="s">
        <v>2</v>
      </c>
    </row>
    <row r="3" spans="1:2">
      <c s="3" r="A3" t="s">
        <v>194</v>
      </c>
    </row>
    <row r="4" spans="1:2">
      <c s="4" r="A4" t="s">
        <v>195</v>
      </c>
      <c s="4" r="B4" t="s">
        <v>196</v>
      </c>
    </row>
    <row r="5" spans="1:2">
      <c s="4" r="A5" t="s">
        <v>197</v>
      </c>
      <c s="4" r="B5" t="s">
        <v>198</v>
      </c>
    </row>
    <row r="6" spans="1:2">
      <c s="4" r="A6" t="s">
        <v>199</v>
      </c>
      <c s="4" r="B6" t="s">
        <v>200</v>
      </c>
    </row>
    <row r="7" spans="1:2">
      <c s="4" r="A7" t="s">
        <v>201</v>
      </c>
      <c s="4" r="B7"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3" r="A3" t="s">
        <v>194</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06</v>
      </c>
      <c s="2" r="B1" t="s">
        <v>1</v>
      </c>
    </row>
    <row r="2" spans="1:2">
      <c s="2" r="B2" t="s">
        <v>2</v>
      </c>
    </row>
    <row r="3" spans="1:2">
      <c s="3" r="A3" t="s">
        <v>194</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1</v>
      </c>
      <c s="2" r="B1" t="s">
        <v>1</v>
      </c>
    </row>
    <row r="2" spans="1:2">
      <c s="2" r="B2" t="s">
        <v>2</v>
      </c>
    </row>
    <row r="3" spans="1:2">
      <c s="3" r="A3" t="s">
        <v>194</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14"/>
  </cols>
  <sheetData>
    <row r="1" spans="1:4">
      <c s="1" r="A1" t="s">
        <v>214</v>
      </c>
      <c s="2" r="B1" t="s">
        <v>215</v>
      </c>
      <c s="2" r="C1" t="s">
        <v>216</v>
      </c>
      <c s="2" r="D1" t="s">
        <v>2</v>
      </c>
    </row>
    <row r="2" spans="1:4">
      <c s="4" r="A2" t="s">
        <v>217</v>
      </c>
    </row>
    <row r="3" spans="1:4">
      <c s="4" r="A3" t="s">
        <v>218</v>
      </c>
      <c s="6" r="B3" t="n">
        <v>1</v>
      </c>
    </row>
    <row r="4" spans="1:4">
      <c s="4" r="A4" t="s">
        <v>219</v>
      </c>
    </row>
    <row r="5" spans="1:4">
      <c s="4" r="A5" t="s">
        <v>220</v>
      </c>
      <c s="6" r="C5" t="n">
        <v>106538044</v>
      </c>
    </row>
    <row r="6" spans="1:4">
      <c s="4" r="A6" t="s">
        <v>221</v>
      </c>
    </row>
    <row r="7" spans="1:4">
      <c s="4" r="A7" t="s">
        <v>222</v>
      </c>
      <c s="6" r="B7" t="n">
        <v>107500000</v>
      </c>
    </row>
    <row r="8" spans="1:4">
      <c s="4" r="A8" t="s">
        <v>223</v>
      </c>
      <c s="6" r="D8" t="n">
        <v>3</v>
      </c>
    </row>
    <row r="9" spans="1:4">
      <c s="4" r="A9" t="s">
        <v>224</v>
      </c>
      <c s="6" r="C9" t="n">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5</v>
      </c>
      <c s="2" r="B1" t="s">
        <v>2</v>
      </c>
      <c s="2" r="C1" t="s">
        <v>71</v>
      </c>
    </row>
    <row r="2" spans="1:3">
      <c s="4" r="A2" t="s">
        <v>226</v>
      </c>
    </row>
    <row r="3" spans="1:3">
      <c s="4" r="A3" t="s">
        <v>227</v>
      </c>
      <c s="7" r="C3" t="n">
        <v>-1300</v>
      </c>
    </row>
    <row r="4" spans="1:3">
      <c s="4" r="A4" t="s">
        <v>228</v>
      </c>
    </row>
    <row r="5" spans="1:3">
      <c s="4" r="A5" t="s">
        <v>227</v>
      </c>
      <c s="6" r="C5" t="n">
        <v>-3400</v>
      </c>
    </row>
    <row r="6" spans="1:3">
      <c s="4" r="A6" t="s">
        <v>227</v>
      </c>
      <c s="7" r="B6" t="n">
        <v>4908</v>
      </c>
      <c s="7" r="C6" t="n">
        <v>46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29</v>
      </c>
      <c s="2" r="B1" t="s">
        <v>2</v>
      </c>
      <c s="2" r="C1" t="s">
        <v>71</v>
      </c>
    </row>
    <row r="2" spans="1:3">
      <c s="4" r="A2" t="s">
        <v>230</v>
      </c>
    </row>
    <row r="3" spans="1:3">
      <c s="3" r="A3" t="s">
        <v>231</v>
      </c>
    </row>
    <row r="4" spans="1:3">
      <c s="4" r="A4" t="s">
        <v>232</v>
      </c>
      <c s="7" r="B4" t="n">
        <v>46048</v>
      </c>
      <c s="7" r="C4" t="n">
        <v>44650</v>
      </c>
    </row>
    <row r="5" spans="1:3">
      <c s="4" r="A5" t="s">
        <v>233</v>
      </c>
    </row>
    <row r="6" spans="1:3">
      <c s="3" r="A6" t="s">
        <v>231</v>
      </c>
    </row>
    <row r="7" spans="1:3">
      <c s="4" r="A7" t="s">
        <v>232</v>
      </c>
      <c s="6" r="B7" t="n">
        <v>26250</v>
      </c>
      <c s="6" r="C7" t="n">
        <v>16649</v>
      </c>
    </row>
    <row r="8" spans="1:3">
      <c s="4" r="A8" t="s">
        <v>234</v>
      </c>
    </row>
    <row r="9" spans="1:3">
      <c s="3" r="A9" t="s">
        <v>231</v>
      </c>
    </row>
    <row r="10" spans="1:3">
      <c s="4" r="A10" t="s">
        <v>232</v>
      </c>
      <c s="6" r="B10" t="n">
        <v>1103</v>
      </c>
      <c s="6" r="C10" t="n">
        <v>1289</v>
      </c>
    </row>
    <row r="11" spans="1:3">
      <c s="4" r="A11" t="s">
        <v>232</v>
      </c>
      <c s="6" r="B11" t="n">
        <v>73401</v>
      </c>
      <c s="6" r="C11" t="n">
        <v>62588</v>
      </c>
    </row>
    <row r="12" spans="1:3">
      <c s="4" r="A12" t="s">
        <v>235</v>
      </c>
      <c s="6" r="B12" t="n">
        <v>-997</v>
      </c>
      <c s="6" r="C12" t="n">
        <v>-1121</v>
      </c>
    </row>
    <row r="13" spans="1:3">
      <c s="4" r="A13" t="s">
        <v>236</v>
      </c>
      <c s="7" r="B13" t="n">
        <v>72404</v>
      </c>
      <c s="7" r="C13" t="n">
        <v>614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7</v>
      </c>
      <c s="2" r="B1" t="s">
        <v>2</v>
      </c>
      <c s="2" r="C1" t="s">
        <v>71</v>
      </c>
    </row>
    <row r="2" spans="1:3">
      <c s="3" r="A2" t="s">
        <v>238</v>
      </c>
    </row>
    <row r="3" spans="1:3">
      <c s="4" r="A3" t="s">
        <v>239</v>
      </c>
      <c s="7" r="B3" t="n">
        <v>2009</v>
      </c>
      <c s="7" r="C3" t="n">
        <v>1854</v>
      </c>
    </row>
    <row r="4" spans="1:3">
      <c s="4" r="A4" t="s">
        <v>240</v>
      </c>
      <c s="6" r="B4" t="n">
        <v>471</v>
      </c>
      <c s="6" r="C4" t="n">
        <v>1260</v>
      </c>
    </row>
    <row r="5" spans="1:3">
      <c s="4" r="A5" t="s">
        <v>241</v>
      </c>
      <c s="6" r="B5" t="n">
        <v>2451</v>
      </c>
      <c s="6" r="C5" t="n">
        <v>2517</v>
      </c>
    </row>
    <row r="6" spans="1:3">
      <c s="4" r="A6" t="s">
        <v>242</v>
      </c>
      <c s="7" r="B6" t="n">
        <v>4931</v>
      </c>
      <c s="7" r="C6" t="n">
        <v>56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43</v>
      </c>
      <c s="2" r="B1" t="s">
        <v>1</v>
      </c>
    </row>
    <row r="2" spans="1:3">
      <c s="2" r="B2" t="s">
        <v>2</v>
      </c>
      <c s="2" r="C2" t="s">
        <v>71</v>
      </c>
    </row>
    <row r="3" spans="1:3">
      <c s="4" r="A3" t="s">
        <v>244</v>
      </c>
    </row>
    <row r="4" spans="1:3">
      <c s="4" r="A4" t="s">
        <v>245</v>
      </c>
      <c s="7" r="B4" t="n">
        <v>48560</v>
      </c>
      <c s="7" r="C4" t="n">
        <v>47825</v>
      </c>
    </row>
    <row r="5" spans="1:3">
      <c s="4" r="A5" t="s">
        <v>245</v>
      </c>
      <c s="7" r="B5" t="n">
        <v>48560</v>
      </c>
      <c s="6" r="C5" t="n">
        <v>47825</v>
      </c>
    </row>
    <row r="6" spans="1:3">
      <c s="4" r="A6" t="s">
        <v>246</v>
      </c>
    </row>
    <row r="7" spans="1:3">
      <c s="4" r="A7" t="s">
        <v>247</v>
      </c>
      <c s="4" r="B7" t="s">
        <v>248</v>
      </c>
    </row>
    <row r="8" spans="1:3">
      <c s="4" r="A8" t="s">
        <v>249</v>
      </c>
    </row>
    <row r="9" spans="1:3">
      <c s="4" r="A9" t="s">
        <v>247</v>
      </c>
      <c s="4" r="B9" t="s">
        <v>250</v>
      </c>
    </row>
    <row r="10" spans="1:3">
      <c s="4" r="A10" t="s">
        <v>251</v>
      </c>
    </row>
    <row r="11" spans="1:3">
      <c s="4" r="A11" t="s">
        <v>245</v>
      </c>
      <c s="7" r="B11" t="n">
        <v>1573888</v>
      </c>
      <c s="6" r="C11" t="n">
        <v>1482842</v>
      </c>
    </row>
    <row r="12" spans="1:3">
      <c s="4" r="A12" t="s">
        <v>245</v>
      </c>
      <c s="7" r="B12" t="n">
        <v>1573888</v>
      </c>
      <c s="6" r="C12" t="n">
        <v>1482842</v>
      </c>
    </row>
    <row r="13" spans="1:3">
      <c s="4" r="A13" t="s">
        <v>252</v>
      </c>
    </row>
    <row r="14" spans="1:3">
      <c s="4" r="A14" t="s">
        <v>247</v>
      </c>
      <c s="4" r="B14" t="s">
        <v>248</v>
      </c>
    </row>
    <row r="15" spans="1:3">
      <c s="4" r="A15" t="s">
        <v>253</v>
      </c>
    </row>
    <row r="16" spans="1:3">
      <c s="4" r="A16" t="s">
        <v>247</v>
      </c>
      <c s="4" r="B16" t="s">
        <v>254</v>
      </c>
    </row>
    <row r="17" spans="1:3">
      <c s="4" r="A17" t="s">
        <v>255</v>
      </c>
    </row>
    <row r="18" spans="1:3">
      <c s="4" r="A18" t="s">
        <v>245</v>
      </c>
      <c s="7" r="B18" t="n">
        <v>28063</v>
      </c>
      <c s="6" r="C18" t="n">
        <v>29099</v>
      </c>
    </row>
    <row r="19" spans="1:3">
      <c s="4" r="A19" t="s">
        <v>245</v>
      </c>
      <c s="7" r="B19" t="n">
        <v>28063</v>
      </c>
      <c s="6" r="C19" t="n">
        <v>29099</v>
      </c>
    </row>
    <row r="20" spans="1:3">
      <c s="4" r="A20" t="s">
        <v>256</v>
      </c>
    </row>
    <row r="21" spans="1:3">
      <c s="4" r="A21" t="s">
        <v>247</v>
      </c>
      <c s="4" r="B21" t="s">
        <v>257</v>
      </c>
    </row>
    <row r="22" spans="1:3">
      <c s="4" r="A22" t="s">
        <v>258</v>
      </c>
    </row>
    <row r="23" spans="1:3">
      <c s="4" r="A23" t="s">
        <v>247</v>
      </c>
      <c s="4" r="B23" t="s">
        <v>250</v>
      </c>
    </row>
    <row r="24" spans="1:3">
      <c s="4" r="A24" t="s">
        <v>259</v>
      </c>
    </row>
    <row r="25" spans="1:3">
      <c s="4" r="A25" t="s">
        <v>245</v>
      </c>
      <c s="7" r="B25" t="n">
        <v>9697</v>
      </c>
      <c s="6" r="C25" t="n">
        <v>9183</v>
      </c>
    </row>
    <row r="26" spans="1:3">
      <c s="4" r="A26" t="s">
        <v>245</v>
      </c>
      <c s="7" r="B26" t="n">
        <v>9697</v>
      </c>
      <c s="6" r="C26" t="n">
        <v>9183</v>
      </c>
    </row>
    <row r="27" spans="1:3">
      <c s="4" r="A27" t="s">
        <v>260</v>
      </c>
    </row>
    <row r="28" spans="1:3">
      <c s="4" r="A28" t="s">
        <v>247</v>
      </c>
      <c s="4" r="B28" t="s">
        <v>248</v>
      </c>
    </row>
    <row r="29" spans="1:3">
      <c s="4" r="A29" t="s">
        <v>261</v>
      </c>
    </row>
    <row r="30" spans="1:3">
      <c s="4" r="A30" t="s">
        <v>247</v>
      </c>
      <c s="4" r="B30" t="s">
        <v>262</v>
      </c>
    </row>
    <row r="31" spans="1:3">
      <c s="4" r="A31" t="s">
        <v>263</v>
      </c>
    </row>
    <row r="32" spans="1:3">
      <c s="4" r="A32" t="s">
        <v>245</v>
      </c>
      <c s="7" r="B32" t="n">
        <v>30286</v>
      </c>
      <c s="6" r="C32" t="n">
        <v>29172</v>
      </c>
    </row>
    <row r="33" spans="1:3">
      <c s="4" r="A33" t="s">
        <v>245</v>
      </c>
      <c s="7" r="B33" t="n">
        <v>30286</v>
      </c>
      <c s="6" r="C33" t="n">
        <v>29172</v>
      </c>
    </row>
    <row r="34" spans="1:3">
      <c s="4" r="A34" t="s">
        <v>264</v>
      </c>
    </row>
    <row r="35" spans="1:3">
      <c s="4" r="A35" t="s">
        <v>247</v>
      </c>
      <c s="4" r="B35" t="s">
        <v>248</v>
      </c>
    </row>
    <row r="36" spans="1:3">
      <c s="4" r="A36" t="s">
        <v>265</v>
      </c>
    </row>
    <row r="37" spans="1:3">
      <c s="4" r="A37" t="s">
        <v>247</v>
      </c>
      <c s="4" r="B37" t="s">
        <v>266</v>
      </c>
    </row>
    <row r="38" spans="1:3">
      <c s="4" r="A38" t="s">
        <v>267</v>
      </c>
    </row>
    <row r="39" spans="1:3">
      <c s="4" r="A39" t="s">
        <v>245</v>
      </c>
      <c s="7" r="B39" t="n">
        <v>15380</v>
      </c>
      <c s="6" r="C39" t="n">
        <v>15412</v>
      </c>
    </row>
    <row r="40" spans="1:3">
      <c s="4" r="A40" t="s">
        <v>245</v>
      </c>
      <c s="6" r="B40" t="n">
        <v>15380</v>
      </c>
      <c s="6" r="C40" t="n">
        <v>15412</v>
      </c>
    </row>
    <row r="41" spans="1:3">
      <c s="4" r="A41" t="s">
        <v>268</v>
      </c>
    </row>
    <row r="42" spans="1:3">
      <c s="4" r="A42" t="s">
        <v>245</v>
      </c>
      <c s="6" r="B42" t="n">
        <v>30383</v>
      </c>
      <c s="6" r="C42" t="n">
        <v>52558</v>
      </c>
    </row>
    <row r="43" spans="1:3">
      <c s="4" r="A43" t="s">
        <v>245</v>
      </c>
      <c s="6" r="B43" t="n">
        <v>30383</v>
      </c>
      <c s="6" r="C43" t="n">
        <v>52558</v>
      </c>
    </row>
    <row r="44" spans="1:3">
      <c s="4" r="A44" t="s">
        <v>245</v>
      </c>
      <c s="6" r="B44" t="n">
        <v>1736257</v>
      </c>
      <c s="6" r="C44" t="n">
        <v>1666091</v>
      </c>
    </row>
    <row r="45" spans="1:3">
      <c s="4" r="A45" t="s">
        <v>245</v>
      </c>
      <c s="6" r="B45" t="n">
        <v>1736257</v>
      </c>
      <c s="6" r="C45" t="n">
        <v>1666091</v>
      </c>
    </row>
    <row r="46" spans="1:3">
      <c s="4" r="A46" t="s">
        <v>269</v>
      </c>
      <c s="6" r="B46" t="n">
        <v>-829935</v>
      </c>
      <c s="6" r="C46" t="n">
        <v>-734177</v>
      </c>
    </row>
    <row r="47" spans="1:3">
      <c s="4" r="A47" t="s">
        <v>81</v>
      </c>
      <c s="7" r="B47" t="n">
        <v>906322</v>
      </c>
      <c s="7" r="C47" t="n">
        <v>9319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30</v>
      </c>
      <c s="2" r="D1" t="s">
        <v>1</v>
      </c>
    </row>
    <row r="2" spans="1:5">
      <c s="2" r="B2" t="s">
        <v>2</v>
      </c>
      <c s="2" r="C2" t="s">
        <v>31</v>
      </c>
      <c s="2" r="D2" t="s">
        <v>2</v>
      </c>
      <c s="2" r="E2" t="s">
        <v>31</v>
      </c>
    </row>
    <row r="3" spans="1:5">
      <c s="4" r="A3" t="s">
        <v>52</v>
      </c>
      <c s="7" r="B3" t="n">
        <v>-11354</v>
      </c>
      <c s="7" r="C3" t="n">
        <v>-13269</v>
      </c>
      <c s="7" r="D3" t="n">
        <v>-38028</v>
      </c>
      <c s="7" r="E3" t="n">
        <v>-13039</v>
      </c>
    </row>
    <row r="4" spans="1:5">
      <c s="3" r="A4" t="s">
        <v>62</v>
      </c>
    </row>
    <row r="5" spans="1:5">
      <c s="4" r="A5" t="s">
        <v>63</v>
      </c>
      <c s="6" r="B5" t="n">
        <v>-12487</v>
      </c>
      <c s="6" r="C5" t="n">
        <v>18301</v>
      </c>
      <c s="6" r="D5" t="n">
        <v>16912</v>
      </c>
      <c s="6" r="E5" t="n">
        <v>-92723</v>
      </c>
    </row>
    <row r="6" spans="1:5">
      <c s="4" r="A6" t="s">
        <v>64</v>
      </c>
      <c s="6" r="B6" t="n">
        <v>-12487</v>
      </c>
      <c s="6" r="C6" t="n">
        <v>18301</v>
      </c>
      <c s="6" r="D6" t="n">
        <v>16912</v>
      </c>
      <c s="6" r="E6" t="n">
        <v>-92723</v>
      </c>
    </row>
    <row r="7" spans="1:5">
      <c s="4" r="A7" t="s">
        <v>65</v>
      </c>
      <c s="6" r="B7" t="n">
        <v>-23841</v>
      </c>
      <c s="6" r="C7" t="n">
        <v>5032</v>
      </c>
      <c s="6" r="D7" t="n">
        <v>-21116</v>
      </c>
      <c s="6" r="E7" t="n">
        <v>-105762</v>
      </c>
    </row>
    <row r="8" spans="1:5">
      <c s="4" r="A8" t="s">
        <v>66</v>
      </c>
      <c s="6" r="B8" t="n">
        <v>-129</v>
      </c>
      <c s="6" r="C8" t="n">
        <v>-252</v>
      </c>
      <c s="6" r="D8" t="n">
        <v>-320</v>
      </c>
      <c s="6" r="E8" t="n">
        <v>-312</v>
      </c>
    </row>
    <row r="9" spans="1:5">
      <c s="4" r="A9" t="s">
        <v>67</v>
      </c>
      <c s="7" r="B9" t="n">
        <v>-23970</v>
      </c>
      <c s="7" r="C9" t="n">
        <v>4780</v>
      </c>
      <c s="7" r="D9" t="n">
        <v>-21436</v>
      </c>
      <c s="7" r="E9" t="n">
        <v>-1060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70</v>
      </c>
      <c s="2" r="B1" t="s">
        <v>2</v>
      </c>
      <c s="2" r="C1" t="s">
        <v>71</v>
      </c>
    </row>
    <row r="2" spans="1:3">
      <c s="3" r="A2" t="s">
        <v>271</v>
      </c>
    </row>
    <row r="3" spans="1:3">
      <c s="4" r="A3" t="s">
        <v>272</v>
      </c>
      <c s="7" r="B3" t="n">
        <v>8743</v>
      </c>
      <c s="7" r="C3" t="n">
        <v>11726</v>
      </c>
    </row>
    <row r="4" spans="1:3">
      <c s="4" r="A4" t="s">
        <v>273</v>
      </c>
      <c s="6" r="B4" t="n">
        <v>1704</v>
      </c>
      <c s="6" r="C4" t="n">
        <v>963</v>
      </c>
    </row>
    <row r="5" spans="1:3">
      <c s="4" r="A5" t="s">
        <v>274</v>
      </c>
      <c s="6" r="B5" t="n">
        <v>36</v>
      </c>
      <c s="6" r="C5" t="n">
        <v>12</v>
      </c>
    </row>
    <row r="6" spans="1:3">
      <c s="4" r="A6" t="s">
        <v>275</v>
      </c>
      <c s="6" r="B6" t="n">
        <v>1992</v>
      </c>
      <c s="6" r="C6" t="n">
        <v>2133</v>
      </c>
    </row>
    <row r="7" spans="1:3">
      <c s="4" r="A7" t="s">
        <v>276</v>
      </c>
      <c s="7" r="B7" t="n">
        <v>12475</v>
      </c>
      <c s="7" r="C7" t="n">
        <v>148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77</v>
      </c>
      <c s="2" r="B1" t="s">
        <v>30</v>
      </c>
      <c s="2" r="D1" t="s">
        <v>1</v>
      </c>
    </row>
    <row r="2" spans="1:5">
      <c s="2" r="B2" t="s">
        <v>278</v>
      </c>
      <c s="2" r="C2" t="s">
        <v>279</v>
      </c>
      <c s="2" r="D2" t="s">
        <v>2</v>
      </c>
      <c s="2" r="E2" t="s">
        <v>31</v>
      </c>
    </row>
    <row r="3" spans="1:5">
      <c s="4" r="A3" t="s">
        <v>280</v>
      </c>
    </row>
    <row r="4" spans="1:5">
      <c s="4" r="A4" t="s">
        <v>281</v>
      </c>
      <c s="7" r="B4" t="n">
        <v>8400</v>
      </c>
    </row>
    <row r="5" spans="1:5">
      <c s="4" r="A5" t="s">
        <v>282</v>
      </c>
      <c s="7" r="B5" t="n">
        <v>3800</v>
      </c>
    </row>
    <row r="6" spans="1:5">
      <c s="4" r="A6" t="s">
        <v>283</v>
      </c>
    </row>
    <row r="7" spans="1:5">
      <c s="4" r="A7" t="s">
        <v>281</v>
      </c>
      <c s="7" r="D7" t="n">
        <v>9500</v>
      </c>
    </row>
    <row r="8" spans="1:5">
      <c s="4" r="A8" t="s">
        <v>282</v>
      </c>
      <c s="6" r="D8" t="n">
        <v>100</v>
      </c>
    </row>
    <row r="9" spans="1:5">
      <c s="4" r="A9" t="s">
        <v>284</v>
      </c>
    </row>
    <row r="10" spans="1:5">
      <c s="4" r="A10" t="s">
        <v>285</v>
      </c>
      <c s="7" r="C10" t="n">
        <v>8700</v>
      </c>
    </row>
    <row r="11" spans="1:5">
      <c s="4" r="A11" t="s">
        <v>286</v>
      </c>
      <c s="6" r="C11" t="n">
        <v>2700</v>
      </c>
    </row>
    <row r="12" spans="1:5">
      <c s="4" r="A12" t="s">
        <v>129</v>
      </c>
      <c s="7" r="C12" t="n">
        <v>1100</v>
      </c>
    </row>
    <row r="13" spans="1:5">
      <c s="4" r="A13" t="s">
        <v>129</v>
      </c>
      <c s="4" r="D13" t="s">
        <v>42</v>
      </c>
      <c s="7" r="E13" t="n">
        <v>10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7</v>
      </c>
      <c s="2" r="B1" t="s">
        <v>30</v>
      </c>
      <c s="2" r="D1" t="s">
        <v>1</v>
      </c>
    </row>
    <row r="2" spans="1:5">
      <c s="2" r="B2" t="s">
        <v>2</v>
      </c>
      <c s="2" r="C2" t="s">
        <v>31</v>
      </c>
      <c s="2" r="D2" t="s">
        <v>2</v>
      </c>
      <c s="2" r="E2" t="s">
        <v>31</v>
      </c>
    </row>
    <row r="3" spans="1:5">
      <c s="3" r="A3" t="s">
        <v>288</v>
      </c>
    </row>
    <row r="4" spans="1:5">
      <c s="4" r="A4" t="s">
        <v>289</v>
      </c>
      <c s="7" r="B4" t="n">
        <v>-11486</v>
      </c>
      <c s="7" r="C4" t="n">
        <v>-13461</v>
      </c>
      <c s="7" r="D4" t="n">
        <v>-38308</v>
      </c>
      <c s="7" r="E4" t="n">
        <v>-13477</v>
      </c>
    </row>
    <row r="5" spans="1:5">
      <c s="4" r="A5" t="s">
        <v>290</v>
      </c>
      <c s="4" r="B5" t="s">
        <v>42</v>
      </c>
      <c s="4" r="C5" t="s">
        <v>42</v>
      </c>
      <c s="4" r="D5" t="s">
        <v>42</v>
      </c>
      <c s="4" r="E5" t="s">
        <v>42</v>
      </c>
    </row>
    <row r="6" spans="1:5">
      <c s="4" r="A6" t="s">
        <v>291</v>
      </c>
      <c s="7" r="B6" t="n">
        <v>-11486</v>
      </c>
      <c s="7" r="C6" t="n">
        <v>-13461</v>
      </c>
      <c s="7" r="D6" t="n">
        <v>-38308</v>
      </c>
      <c s="7" r="E6" t="n">
        <v>-13477</v>
      </c>
    </row>
    <row r="7" spans="1:5">
      <c s="4" r="A7" t="s">
        <v>292</v>
      </c>
      <c s="6" r="B7" t="n">
        <v>107033</v>
      </c>
      <c s="6" r="C7" t="n">
        <v>106626</v>
      </c>
      <c s="6" r="D7" t="n">
        <v>106923</v>
      </c>
      <c s="6" r="E7" t="n">
        <v>106543</v>
      </c>
    </row>
    <row r="8" spans="1:5">
      <c s="4" r="A8" t="s">
        <v>293</v>
      </c>
      <c s="8" r="B8" t="n">
        <v>-0.11</v>
      </c>
      <c s="8" r="C8" t="n">
        <v>-0.13</v>
      </c>
      <c s="8" r="D8" t="n">
        <v>-0.36</v>
      </c>
      <c s="8" r="E8" t="n">
        <v>-0.13</v>
      </c>
    </row>
    <row r="9" spans="1:5">
      <c s="3" r="A9" t="s">
        <v>294</v>
      </c>
    </row>
    <row r="10" spans="1:5">
      <c s="4" r="A10" t="s">
        <v>291</v>
      </c>
      <c s="7" r="B10" t="n">
        <v>-11486</v>
      </c>
      <c s="7" r="C10" t="n">
        <v>-13461</v>
      </c>
      <c s="7" r="D10" t="n">
        <v>-38308</v>
      </c>
      <c s="7" r="E10" t="n">
        <v>-13477</v>
      </c>
    </row>
    <row r="11" spans="1:5">
      <c s="4" r="A11" t="s">
        <v>290</v>
      </c>
      <c s="4" r="B11" t="s">
        <v>42</v>
      </c>
      <c s="4" r="C11" t="s">
        <v>42</v>
      </c>
      <c s="4" r="D11" t="s">
        <v>42</v>
      </c>
      <c s="4" r="E11" t="s">
        <v>42</v>
      </c>
    </row>
    <row r="12" spans="1:5">
      <c s="4" r="A12" t="s">
        <v>295</v>
      </c>
      <c s="7" r="B12" t="n">
        <v>-11486</v>
      </c>
      <c s="7" r="C12" t="n">
        <v>-13461</v>
      </c>
      <c s="7" r="D12" t="n">
        <v>-38308</v>
      </c>
      <c s="7" r="E12" t="n">
        <v>-13477</v>
      </c>
    </row>
    <row r="13" spans="1:5">
      <c s="4" r="A13" t="s">
        <v>292</v>
      </c>
      <c s="6" r="B13" t="n">
        <v>107033</v>
      </c>
      <c s="6" r="C13" t="n">
        <v>106626</v>
      </c>
      <c s="6" r="D13" t="n">
        <v>106923</v>
      </c>
      <c s="6" r="E13" t="n">
        <v>106543</v>
      </c>
    </row>
    <row r="14" spans="1:5">
      <c s="4" r="A14" t="s">
        <v>296</v>
      </c>
      <c s="4" r="B14" t="s">
        <v>42</v>
      </c>
      <c s="4" r="C14" t="s">
        <v>42</v>
      </c>
      <c s="4" r="D14" t="s">
        <v>42</v>
      </c>
      <c s="4" r="E14" t="s">
        <v>42</v>
      </c>
    </row>
    <row r="15" spans="1:5">
      <c s="4" r="A15" t="s">
        <v>297</v>
      </c>
      <c s="6" r="B15" t="n">
        <v>107033</v>
      </c>
      <c s="6" r="C15" t="n">
        <v>106626</v>
      </c>
      <c s="6" r="D15" t="n">
        <v>106923</v>
      </c>
      <c s="6" r="E15" t="n">
        <v>106543</v>
      </c>
    </row>
    <row r="16" spans="1:5">
      <c s="4" r="A16" t="s">
        <v>298</v>
      </c>
      <c s="8" r="B16" t="n">
        <v>-0.11</v>
      </c>
      <c s="8" r="C16" t="n">
        <v>-0.13</v>
      </c>
      <c s="8" r="D16" t="n">
        <v>-0.36</v>
      </c>
      <c s="8" r="E16" t="n">
        <v>-0.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s="1" r="A1" t="s">
        <v>299</v>
      </c>
      <c s="2" r="B1" t="s">
        <v>300</v>
      </c>
      <c s="2" r="C1" t="s">
        <v>301</v>
      </c>
      <c s="2" r="D1" t="s">
        <v>302</v>
      </c>
      <c s="2" r="E1" t="s">
        <v>303</v>
      </c>
      <c s="2" r="F1" t="s">
        <v>304</v>
      </c>
      <c s="2" r="G1" t="s">
        <v>302</v>
      </c>
      <c s="2" r="H1" t="s">
        <v>304</v>
      </c>
      <c s="2" r="I1" t="s">
        <v>305</v>
      </c>
    </row>
    <row r="2" spans="1:9">
      <c s="4" r="A2" t="s">
        <v>306</v>
      </c>
    </row>
    <row r="3" spans="1:9">
      <c s="4" r="A3" t="s">
        <v>307</v>
      </c>
      <c s="4" r="B3" t="s">
        <v>308</v>
      </c>
    </row>
    <row r="4" spans="1:9">
      <c s="4" r="A4" t="s">
        <v>309</v>
      </c>
    </row>
    <row r="5" spans="1:9">
      <c s="4" r="A5" t="s">
        <v>310</v>
      </c>
      <c s="4" r="B5" t="s">
        <v>311</v>
      </c>
      <c s="4" r="C5" t="s">
        <v>312</v>
      </c>
    </row>
    <row r="6" spans="1:9">
      <c s="4" r="A6" t="s">
        <v>313</v>
      </c>
    </row>
    <row r="7" spans="1:9">
      <c s="4" r="A7" t="s">
        <v>310</v>
      </c>
      <c s="4" r="B7" t="s">
        <v>314</v>
      </c>
      <c s="4" r="C7" t="s">
        <v>315</v>
      </c>
    </row>
    <row r="8" spans="1:9">
      <c s="4" r="A8" t="s">
        <v>316</v>
      </c>
      <c s="9" r="B8" t="n">
        <v>1.5</v>
      </c>
    </row>
    <row r="9" spans="1:9">
      <c s="4" r="A9" t="s">
        <v>317</v>
      </c>
    </row>
    <row r="10" spans="1:9">
      <c s="4" r="A10" t="s">
        <v>318</v>
      </c>
      <c s="7" r="B10" t="n">
        <v>100000000</v>
      </c>
    </row>
    <row r="11" spans="1:9">
      <c s="4" r="A11" t="s">
        <v>319</v>
      </c>
      <c s="6" r="B11" t="n">
        <v>-25000000</v>
      </c>
    </row>
    <row r="12" spans="1:9">
      <c s="4" r="A12" t="s">
        <v>320</v>
      </c>
    </row>
    <row r="13" spans="1:9">
      <c s="4" r="A13" t="s">
        <v>318</v>
      </c>
      <c s="6" r="B13" t="n">
        <v>50000000</v>
      </c>
    </row>
    <row r="14" spans="1:9">
      <c s="4" r="A14" t="s">
        <v>321</v>
      </c>
    </row>
    <row r="15" spans="1:9">
      <c s="4" r="A15" t="s">
        <v>322</v>
      </c>
      <c s="7" r="B15" t="n">
        <v>25000000</v>
      </c>
    </row>
    <row r="16" spans="1:9">
      <c s="4" r="A16" t="s">
        <v>323</v>
      </c>
    </row>
    <row r="17" spans="1:9">
      <c s="4" r="A17" t="s">
        <v>324</v>
      </c>
      <c s="4" r="B17" t="s">
        <v>325</v>
      </c>
    </row>
    <row r="18" spans="1:9">
      <c s="4" r="A18" t="s">
        <v>326</v>
      </c>
      <c s="7" r="B18" t="n">
        <v>40000000</v>
      </c>
    </row>
    <row r="19" spans="1:9">
      <c s="4" r="A19" t="s">
        <v>327</v>
      </c>
      <c s="7" r="E19" t="n">
        <v>300000</v>
      </c>
    </row>
    <row r="20" spans="1:9">
      <c s="4" r="A20" t="s">
        <v>328</v>
      </c>
    </row>
    <row r="21" spans="1:9">
      <c s="4" r="A21" t="s">
        <v>307</v>
      </c>
      <c s="4" r="B21" t="s">
        <v>308</v>
      </c>
    </row>
    <row r="22" spans="1:9">
      <c s="4" r="A22" t="s">
        <v>329</v>
      </c>
    </row>
    <row r="23" spans="1:9">
      <c s="4" r="A23" t="s">
        <v>307</v>
      </c>
      <c s="4" r="B23" t="s">
        <v>330</v>
      </c>
    </row>
    <row r="24" spans="1:9">
      <c s="4" r="A24" t="s">
        <v>331</v>
      </c>
    </row>
    <row r="25" spans="1:9">
      <c s="4" r="A25" t="s">
        <v>307</v>
      </c>
      <c s="4" r="B25" t="s">
        <v>330</v>
      </c>
    </row>
    <row r="26" spans="1:9">
      <c s="4" r="A26" t="s">
        <v>332</v>
      </c>
    </row>
    <row r="27" spans="1:9">
      <c s="4" r="A27" t="s">
        <v>307</v>
      </c>
      <c s="4" r="B27" t="s">
        <v>308</v>
      </c>
    </row>
    <row r="28" spans="1:9">
      <c s="4" r="A28" t="s">
        <v>333</v>
      </c>
    </row>
    <row r="29" spans="1:9">
      <c s="4" r="A29" t="s">
        <v>307</v>
      </c>
      <c s="4" r="B29" t="s">
        <v>308</v>
      </c>
    </row>
    <row r="30" spans="1:9">
      <c s="4" r="A30" t="s">
        <v>334</v>
      </c>
    </row>
    <row r="31" spans="1:9">
      <c s="4" r="A31" t="s">
        <v>335</v>
      </c>
      <c s="7" r="I31" t="n">
        <v>1200000</v>
      </c>
    </row>
    <row r="32" spans="1:9">
      <c s="4" r="A32" t="s">
        <v>336</v>
      </c>
    </row>
    <row r="33" spans="1:9">
      <c s="4" r="A33" t="s">
        <v>307</v>
      </c>
      <c s="4" r="B33" t="s">
        <v>337</v>
      </c>
    </row>
    <row r="34" spans="1:9">
      <c s="4" r="A34" t="s">
        <v>338</v>
      </c>
    </row>
    <row r="35" spans="1:9">
      <c s="4" r="A35" t="s">
        <v>307</v>
      </c>
      <c s="4" r="B35" t="s">
        <v>339</v>
      </c>
    </row>
    <row r="36" spans="1:9">
      <c s="4" r="A36" t="s">
        <v>340</v>
      </c>
    </row>
    <row r="37" spans="1:9">
      <c s="4" r="A37" t="s">
        <v>307</v>
      </c>
      <c s="4" r="B37" t="s">
        <v>339</v>
      </c>
    </row>
    <row r="38" spans="1:9">
      <c s="4" r="A38" t="s">
        <v>341</v>
      </c>
    </row>
    <row r="39" spans="1:9">
      <c s="4" r="A39" t="s">
        <v>307</v>
      </c>
      <c s="4" r="B39" t="s">
        <v>337</v>
      </c>
    </row>
    <row r="40" spans="1:9">
      <c s="4" r="A40" t="s">
        <v>342</v>
      </c>
    </row>
    <row r="41" spans="1:9">
      <c s="4" r="A41" t="s">
        <v>307</v>
      </c>
      <c s="4" r="B41" t="s">
        <v>337</v>
      </c>
    </row>
    <row r="42" spans="1:9">
      <c s="4" r="A42" t="s">
        <v>343</v>
      </c>
    </row>
    <row r="43" spans="1:9">
      <c s="4" r="A43" t="s">
        <v>335</v>
      </c>
      <c s="6" r="I43" t="n">
        <v>135700000</v>
      </c>
    </row>
    <row r="44" spans="1:9">
      <c s="4" r="A44" t="s">
        <v>344</v>
      </c>
    </row>
    <row r="45" spans="1:9">
      <c s="4" r="A45" t="s">
        <v>318</v>
      </c>
      <c s="7" r="I45" t="n">
        <v>375000000</v>
      </c>
    </row>
    <row r="46" spans="1:9">
      <c s="4" r="A46" t="s">
        <v>345</v>
      </c>
      <c s="4" r="I46" t="s">
        <v>266</v>
      </c>
    </row>
    <row r="47" spans="1:9">
      <c s="4" r="A47" t="s">
        <v>346</v>
      </c>
    </row>
    <row r="48" spans="1:9">
      <c s="4" r="A48" t="s">
        <v>318</v>
      </c>
      <c s="7" r="I48" t="n">
        <v>50000000</v>
      </c>
    </row>
    <row r="49" spans="1:9">
      <c s="4" r="A49" t="s">
        <v>347</v>
      </c>
    </row>
    <row r="50" spans="1:9">
      <c s="4" r="A50" t="s">
        <v>318</v>
      </c>
      <c s="6" r="I50" t="n">
        <v>100000000</v>
      </c>
    </row>
    <row r="51" spans="1:9">
      <c s="4" r="A51" t="s">
        <v>348</v>
      </c>
    </row>
    <row r="52" spans="1:9">
      <c s="4" r="A52" t="s">
        <v>318</v>
      </c>
      <c s="6" r="I52" t="n">
        <v>125000000</v>
      </c>
    </row>
    <row r="53" spans="1:9">
      <c s="4" r="A53" t="s">
        <v>349</v>
      </c>
    </row>
    <row r="54" spans="1:9">
      <c s="4" r="A54" t="s">
        <v>318</v>
      </c>
      <c s="7" r="I54" t="n">
        <v>100000000</v>
      </c>
    </row>
    <row r="55" spans="1:9">
      <c s="4" r="A55" t="s">
        <v>350</v>
      </c>
    </row>
    <row r="56" spans="1:9">
      <c s="4" r="A56" t="s">
        <v>345</v>
      </c>
      <c s="4" r="I56" t="s">
        <v>266</v>
      </c>
    </row>
    <row r="57" spans="1:9">
      <c s="4" r="A57" t="s">
        <v>351</v>
      </c>
      <c s="7" r="I57" t="n">
        <v>375000000</v>
      </c>
    </row>
    <row r="58" spans="1:9">
      <c s="4" r="A58" t="s">
        <v>352</v>
      </c>
      <c s="7" r="D58" t="n">
        <v>0</v>
      </c>
      <c s="7" r="F58" t="n">
        <v>300000</v>
      </c>
      <c s="7" r="G58" t="n">
        <v>0</v>
      </c>
      <c s="7" r="H58" t="n">
        <v>700000</v>
      </c>
    </row>
    <row r="59" spans="1:9">
      <c s="4" r="A59" t="s">
        <v>316</v>
      </c>
      <c s="10" r="G59" t="n">
        <v>5.25</v>
      </c>
    </row>
    <row r="60" spans="1:9">
      <c s="4" r="A60" t="s">
        <v>327</v>
      </c>
      <c s="4" r="D60" t="s">
        <v>42</v>
      </c>
      <c s="4" r="F60" t="s">
        <v>42</v>
      </c>
      <c s="7" r="G60" t="n">
        <v>-302000</v>
      </c>
      <c s="4" r="H60" t="s">
        <v>42</v>
      </c>
    </row>
    <row r="61" spans="1:9">
      <c s="4" r="A61" t="s">
        <v>353</v>
      </c>
      <c s="6" r="B61" t="n">
        <v>3</v>
      </c>
    </row>
    <row r="62" spans="1:9">
      <c s="4" r="A62" t="s">
        <v>354</v>
      </c>
      <c s="6" r="I62" t="n">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71</v>
      </c>
    </row>
    <row r="2" spans="1:3">
      <c s="4" r="A2" t="s">
        <v>356</v>
      </c>
    </row>
    <row r="3" spans="1:3">
      <c s="4" r="A3" t="s">
        <v>357</v>
      </c>
      <c s="7" r="B3" t="n">
        <v>24375</v>
      </c>
      <c s="7" r="C3" t="n">
        <v>49375</v>
      </c>
    </row>
    <row r="4" spans="1:3">
      <c s="4" r="A4" t="s">
        <v>358</v>
      </c>
    </row>
    <row r="5" spans="1:3">
      <c s="4" r="A5" t="s">
        <v>357</v>
      </c>
      <c s="6" r="B5" t="n">
        <v>311274</v>
      </c>
      <c s="6" r="C5" t="n">
        <v>300165</v>
      </c>
    </row>
    <row r="6" spans="1:3">
      <c s="4" r="A6" t="s">
        <v>359</v>
      </c>
    </row>
    <row r="7" spans="1:3">
      <c s="4" r="A7" t="s">
        <v>360</v>
      </c>
      <c s="6" r="B7" t="n">
        <v>1500</v>
      </c>
    </row>
    <row r="8" spans="1:3">
      <c s="4" r="A8" t="s">
        <v>361</v>
      </c>
    </row>
    <row r="9" spans="1:3">
      <c s="4" r="A9" t="s">
        <v>360</v>
      </c>
      <c s="6" r="B9" t="n">
        <v>33823</v>
      </c>
      <c s="6" r="C9" t="n">
        <v>52020</v>
      </c>
    </row>
    <row r="10" spans="1:3">
      <c s="4" r="A10" t="s">
        <v>348</v>
      </c>
    </row>
    <row r="11" spans="1:3">
      <c s="4" r="A11" t="s">
        <v>360</v>
      </c>
      <c s="6" r="B11" t="n">
        <v>4612</v>
      </c>
    </row>
    <row r="12" spans="1:3">
      <c s="4" r="A12" t="s">
        <v>349</v>
      </c>
    </row>
    <row r="13" spans="1:3">
      <c s="4" r="A13" t="s">
        <v>360</v>
      </c>
      <c s="6" r="B13" t="n">
        <v>20441</v>
      </c>
    </row>
    <row r="14" spans="1:3">
      <c s="4" r="A14" t="s">
        <v>362</v>
      </c>
      <c s="6" r="B14" t="n">
        <v>396025</v>
      </c>
      <c s="6" r="C14" t="n">
        <v>401560</v>
      </c>
    </row>
    <row r="15" spans="1:3">
      <c s="4" r="A15" t="s">
        <v>363</v>
      </c>
      <c s="6" r="B15" t="n">
        <v>4908</v>
      </c>
      <c s="6" r="C15" t="n">
        <v>4683</v>
      </c>
    </row>
    <row r="16" spans="1:3">
      <c s="4" r="A16" t="s">
        <v>364</v>
      </c>
      <c s="6" r="B16" t="n">
        <v>391117</v>
      </c>
      <c s="6" r="C16" t="n">
        <v>396877</v>
      </c>
    </row>
    <row r="17" spans="1:3">
      <c s="4" r="A17" t="s">
        <v>88</v>
      </c>
      <c s="6" r="B17" t="n">
        <v>15934</v>
      </c>
      <c s="6" r="C17" t="n">
        <v>17461</v>
      </c>
    </row>
    <row r="18" spans="1:3">
      <c s="4" r="A18" t="s">
        <v>92</v>
      </c>
      <c s="7" r="B18" t="n">
        <v>375183</v>
      </c>
      <c s="7" r="C18" t="n">
        <v>3794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365</v>
      </c>
      <c s="2" r="B1" t="s">
        <v>1</v>
      </c>
      <c s="2" r="C1" t="s">
        <v>366</v>
      </c>
    </row>
    <row r="2" spans="1:3">
      <c s="2" r="B2" t="s">
        <v>2</v>
      </c>
      <c s="2" r="C2" t="s">
        <v>71</v>
      </c>
    </row>
    <row r="3" spans="1:3">
      <c s="4" r="A3" t="s">
        <v>356</v>
      </c>
    </row>
    <row r="4" spans="1:3">
      <c s="4" r="A4" t="s">
        <v>367</v>
      </c>
      <c s="4" r="B4" t="s">
        <v>368</v>
      </c>
      <c s="4" r="C4" t="s">
        <v>368</v>
      </c>
    </row>
    <row r="5" spans="1:3">
      <c s="4" r="A5" t="s">
        <v>369</v>
      </c>
      <c s="4" r="B5" t="s">
        <v>370</v>
      </c>
    </row>
    <row r="6" spans="1:3">
      <c s="4" r="A6" t="s">
        <v>358</v>
      </c>
    </row>
    <row r="7" spans="1:3">
      <c s="4" r="A7" t="s">
        <v>367</v>
      </c>
      <c s="4" r="B7" t="s">
        <v>368</v>
      </c>
      <c s="4" r="C7" t="s">
        <v>368</v>
      </c>
    </row>
    <row r="8" spans="1:3">
      <c s="4" r="A8" t="s">
        <v>369</v>
      </c>
      <c s="4" r="B8" t="s">
        <v>371</v>
      </c>
    </row>
    <row r="9" spans="1:3">
      <c s="4" r="A9" t="s">
        <v>372</v>
      </c>
      <c s="4" r="B9" t="s">
        <v>330</v>
      </c>
      <c s="4" r="C9" t="s">
        <v>330</v>
      </c>
    </row>
    <row r="10" spans="1:3">
      <c s="4" r="A10" t="s">
        <v>359</v>
      </c>
    </row>
    <row r="11" spans="1:3">
      <c s="4" r="A11" t="s">
        <v>373</v>
      </c>
      <c s="4" r="B11" t="s">
        <v>368</v>
      </c>
    </row>
    <row r="12" spans="1:3">
      <c s="4" r="A12" t="s">
        <v>374</v>
      </c>
      <c s="7" r="B12" t="n">
        <v>50</v>
      </c>
    </row>
    <row r="13" spans="1:3">
      <c s="4" r="A13" t="s">
        <v>375</v>
      </c>
      <c s="4" r="B13" t="s">
        <v>376</v>
      </c>
    </row>
    <row r="14" spans="1:3">
      <c s="4" r="A14" t="s">
        <v>361</v>
      </c>
    </row>
    <row r="15" spans="1:3">
      <c s="4" r="A15" t="s">
        <v>373</v>
      </c>
      <c s="4" r="B15" t="s">
        <v>368</v>
      </c>
      <c s="4" r="C15" t="s">
        <v>368</v>
      </c>
    </row>
    <row r="16" spans="1:3">
      <c s="4" r="A16" t="s">
        <v>374</v>
      </c>
      <c s="7" r="B16" t="n">
        <v>100</v>
      </c>
      <c s="7" r="C16" t="n">
        <v>100</v>
      </c>
    </row>
    <row r="17" spans="1:3">
      <c s="4" r="A17" t="s">
        <v>375</v>
      </c>
      <c s="4" r="B17" t="s">
        <v>377</v>
      </c>
    </row>
    <row r="18" spans="1:3">
      <c s="4" r="A18" t="s">
        <v>348</v>
      </c>
    </row>
    <row r="19" spans="1:3">
      <c s="4" r="A19" t="s">
        <v>373</v>
      </c>
      <c s="4" r="B19" t="s">
        <v>368</v>
      </c>
    </row>
    <row r="20" spans="1:3">
      <c s="4" r="A20" t="s">
        <v>374</v>
      </c>
      <c s="7" r="B20" t="n">
        <v>100</v>
      </c>
    </row>
    <row r="21" spans="1:3">
      <c s="4" r="A21" t="s">
        <v>375</v>
      </c>
      <c s="4" r="B21" t="s">
        <v>378</v>
      </c>
    </row>
    <row r="22" spans="1:3">
      <c s="4" r="A22" t="s">
        <v>349</v>
      </c>
    </row>
    <row r="23" spans="1:3">
      <c s="4" r="A23" t="s">
        <v>373</v>
      </c>
      <c s="4" r="B23" t="s">
        <v>368</v>
      </c>
    </row>
    <row r="24" spans="1:3">
      <c s="4" r="A24" t="s">
        <v>374</v>
      </c>
      <c s="7" r="B24" t="n">
        <v>100</v>
      </c>
    </row>
    <row r="25" spans="1:3">
      <c s="4" r="A25" t="s">
        <v>375</v>
      </c>
      <c s="4" r="B25"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80</v>
      </c>
      <c s="2" r="B1" t="s">
        <v>381</v>
      </c>
      <c s="2" r="C1" t="s">
        <v>2</v>
      </c>
    </row>
    <row r="2" spans="1:3">
      <c s="4" r="A2" t="s">
        <v>382</v>
      </c>
    </row>
    <row r="3" spans="1:3">
      <c s="4" r="A3" t="s">
        <v>316</v>
      </c>
      <c s="6" r="B3" t="n">
        <v>4</v>
      </c>
    </row>
    <row r="4" spans="1:3">
      <c s="4" r="A4" t="s">
        <v>383</v>
      </c>
    </row>
    <row r="5" spans="1:3">
      <c s="4" r="A5" t="s">
        <v>316</v>
      </c>
      <c s="10" r="B5" t="n">
        <v>4.25</v>
      </c>
    </row>
    <row r="6" spans="1:3">
      <c s="4" r="A6" t="s">
        <v>384</v>
      </c>
    </row>
    <row r="7" spans="1:3">
      <c s="4" r="A7" t="s">
        <v>316</v>
      </c>
      <c s="10" r="B7" t="n">
        <v>5.25</v>
      </c>
    </row>
    <row r="8" spans="1:3">
      <c s="4" r="A8" t="s">
        <v>385</v>
      </c>
    </row>
    <row r="9" spans="1:3">
      <c s="4" r="A9" t="s">
        <v>316</v>
      </c>
      <c s="9" r="B9" t="n">
        <v>5.5</v>
      </c>
    </row>
    <row r="10" spans="1:3">
      <c s="4" r="A10" t="s">
        <v>386</v>
      </c>
    </row>
    <row r="11" spans="1:3">
      <c s="4" r="A11" t="s">
        <v>316</v>
      </c>
      <c s="9" r="B11" t="n">
        <v>5.5</v>
      </c>
    </row>
    <row r="12" spans="1:3">
      <c s="4" r="A12" t="s">
        <v>387</v>
      </c>
    </row>
    <row r="13" spans="1:3">
      <c s="4" r="A13" t="s">
        <v>316</v>
      </c>
      <c s="10" r="B13" t="n">
        <v>5.25</v>
      </c>
    </row>
    <row r="14" spans="1:3">
      <c s="4" r="A14" t="s">
        <v>388</v>
      </c>
    </row>
    <row r="15" spans="1:3">
      <c s="4" r="A15" t="s">
        <v>316</v>
      </c>
      <c s="10" r="B15" t="n">
        <v>5.25</v>
      </c>
    </row>
    <row r="16" spans="1:3">
      <c s="4" r="A16" t="s">
        <v>389</v>
      </c>
    </row>
    <row r="17" spans="1:3">
      <c s="4" r="A17" t="s">
        <v>316</v>
      </c>
      <c s="6" r="B17" t="n">
        <v>5</v>
      </c>
    </row>
    <row r="18" spans="1:3">
      <c s="4" r="A18" t="s">
        <v>390</v>
      </c>
    </row>
    <row r="19" spans="1:3">
      <c s="4" r="A19" t="s">
        <v>316</v>
      </c>
      <c s="6" r="B19" t="n">
        <v>5</v>
      </c>
    </row>
    <row r="20" spans="1:3">
      <c s="4" r="A20" t="s">
        <v>391</v>
      </c>
    </row>
    <row r="21" spans="1:3">
      <c s="4" r="A21" t="s">
        <v>316</v>
      </c>
      <c s="10" r="B21" t="n">
        <v>4.75</v>
      </c>
    </row>
    <row r="22" spans="1:3">
      <c s="4" r="A22" t="s">
        <v>392</v>
      </c>
    </row>
    <row r="23" spans="1:3">
      <c s="4" r="A23" t="s">
        <v>316</v>
      </c>
      <c s="10" r="B23" t="n">
        <v>3.75</v>
      </c>
    </row>
    <row r="24" spans="1:3">
      <c s="4" r="A24" t="s">
        <v>393</v>
      </c>
    </row>
    <row r="25" spans="1:3">
      <c s="4" r="A25" t="s">
        <v>316</v>
      </c>
      <c s="9" r="B25" t="n">
        <v>3.5</v>
      </c>
    </row>
    <row r="26" spans="1:3">
      <c s="4" r="A26" t="s">
        <v>316</v>
      </c>
      <c s="10" r="C26" t="n">
        <v>5.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94</v>
      </c>
      <c s="2" r="B1" t="s">
        <v>30</v>
      </c>
      <c s="2" r="D1" t="s">
        <v>1</v>
      </c>
      <c s="2" r="F1" t="s">
        <v>366</v>
      </c>
    </row>
    <row r="2" spans="1:7">
      <c s="2" r="B2" t="s">
        <v>2</v>
      </c>
      <c s="2" r="C2" t="s">
        <v>31</v>
      </c>
      <c s="2" r="D2" t="s">
        <v>2</v>
      </c>
      <c s="2" r="E2" t="s">
        <v>31</v>
      </c>
      <c s="2" r="F2" t="s">
        <v>71</v>
      </c>
      <c s="2" r="G2" t="s">
        <v>278</v>
      </c>
    </row>
    <row r="3" spans="1:7">
      <c s="4" r="A3" t="s">
        <v>334</v>
      </c>
    </row>
    <row r="4" spans="1:7">
      <c s="4" r="A4" t="s">
        <v>395</v>
      </c>
      <c s="4" r="G4" t="s">
        <v>396</v>
      </c>
    </row>
    <row r="5" spans="1:7">
      <c s="4" r="A5" t="s">
        <v>343</v>
      </c>
    </row>
    <row r="6" spans="1:7">
      <c s="4" r="A6" t="s">
        <v>395</v>
      </c>
      <c s="4" r="G6" t="s">
        <v>397</v>
      </c>
    </row>
    <row r="7" spans="1:7">
      <c s="4" r="A7" t="s">
        <v>398</v>
      </c>
      <c s="7" r="B7" t="n">
        <v>-949</v>
      </c>
      <c s="7" r="C7" t="n">
        <v>-5863</v>
      </c>
      <c s="7" r="D7" t="n">
        <v>-5520</v>
      </c>
      <c s="7" r="E7" t="n">
        <v>-4706</v>
      </c>
    </row>
    <row r="8" spans="1:7">
      <c s="4" r="A8" t="s">
        <v>399</v>
      </c>
      <c s="4" r="B8" t="s">
        <v>400</v>
      </c>
      <c s="4" r="C8" t="s">
        <v>401</v>
      </c>
      <c s="4" r="D8" t="s">
        <v>402</v>
      </c>
      <c s="4" r="E8" t="s">
        <v>403</v>
      </c>
    </row>
    <row r="9" spans="1:7">
      <c s="4" r="A9" t="s">
        <v>404</v>
      </c>
      <c s="7" r="F9" t="n">
        <v>2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r="1" spans="1:5">
      <c s="1" r="A1" t="s">
        <v>405</v>
      </c>
      <c s="2" r="B1" t="s">
        <v>406</v>
      </c>
      <c s="2" r="C1" t="s">
        <v>407</v>
      </c>
      <c s="2" r="D1" t="s">
        <v>302</v>
      </c>
      <c s="2" r="E1" t="s">
        <v>305</v>
      </c>
    </row>
    <row r="2" spans="1:5">
      <c s="4" r="A2" t="s">
        <v>408</v>
      </c>
      <c s="7" r="D2" t="n">
        <v>16900</v>
      </c>
    </row>
    <row r="3" spans="1:5">
      <c s="4" r="A3" t="s">
        <v>409</v>
      </c>
      <c s="7" r="D3" t="n">
        <v>-349437</v>
      </c>
      <c s="7" r="E3" t="n">
        <v>-366309</v>
      </c>
    </row>
    <row r="4" spans="1:5">
      <c s="4" r="A4" t="s">
        <v>410</v>
      </c>
      <c s="11" r="B4" t="n">
        <v>0.2</v>
      </c>
      <c s="12" r="C4" t="n">
        <v>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7"/>
    <col customWidth="1" max="5" min="5" width="21"/>
    <col customWidth="1" max="6" min="6" width="27"/>
    <col customWidth="1" max="7" min="7" width="21"/>
  </cols>
  <sheetData>
    <row r="1" spans="1:7">
      <c s="1" r="A1" t="s">
        <v>411</v>
      </c>
      <c s="2" r="B1" t="s">
        <v>412</v>
      </c>
      <c s="2" r="C1" t="s">
        <v>413</v>
      </c>
      <c s="2" r="D1" t="s">
        <v>414</v>
      </c>
      <c s="2" r="E1" t="s">
        <v>304</v>
      </c>
      <c s="2" r="F1" t="s">
        <v>414</v>
      </c>
      <c s="2" r="G1" t="s">
        <v>304</v>
      </c>
    </row>
    <row r="2" spans="1:7">
      <c s="4" r="A2" t="s">
        <v>415</v>
      </c>
    </row>
    <row r="3" spans="1:7">
      <c s="4" r="A3" t="s">
        <v>416</v>
      </c>
      <c s="6" r="C3" t="n">
        <v>231934</v>
      </c>
    </row>
    <row r="4" spans="1:7">
      <c s="4" r="A4" t="s">
        <v>417</v>
      </c>
      <c s="4" r="C4" t="s">
        <v>248</v>
      </c>
    </row>
    <row r="5" spans="1:7">
      <c s="4" r="A5" t="s">
        <v>418</v>
      </c>
    </row>
    <row r="6" spans="1:7">
      <c s="4" r="A6" t="s">
        <v>416</v>
      </c>
      <c s="6" r="B6" t="n">
        <v>401070</v>
      </c>
    </row>
    <row r="7" spans="1:7">
      <c s="4" r="A7" t="s">
        <v>419</v>
      </c>
    </row>
    <row r="8" spans="1:7">
      <c s="4" r="A8" t="s">
        <v>416</v>
      </c>
      <c s="6" r="C8" t="n">
        <v>2917130</v>
      </c>
    </row>
    <row r="9" spans="1:7">
      <c s="4" r="A9" t="s">
        <v>417</v>
      </c>
      <c s="4" r="C9" t="s">
        <v>248</v>
      </c>
    </row>
    <row r="10" spans="1:7">
      <c s="4" r="A10" t="s">
        <v>420</v>
      </c>
    </row>
    <row r="11" spans="1:7">
      <c s="4" r="A11" t="s">
        <v>421</v>
      </c>
      <c s="4" r="C11" t="s">
        <v>422</v>
      </c>
    </row>
    <row r="12" spans="1:7">
      <c s="4" r="A12" t="s">
        <v>423</v>
      </c>
    </row>
    <row r="13" spans="1:7">
      <c s="4" r="A13" t="s">
        <v>421</v>
      </c>
      <c s="4" r="C13" t="s">
        <v>424</v>
      </c>
    </row>
    <row r="14" spans="1:7">
      <c s="4" r="A14" t="s">
        <v>425</v>
      </c>
    </row>
    <row r="15" spans="1:7">
      <c s="4" r="A15" t="s">
        <v>426</v>
      </c>
      <c s="7" r="D15" t="n">
        <v>900000</v>
      </c>
      <c s="7" r="E15" t="n">
        <v>0</v>
      </c>
      <c s="7" r="F15" t="n">
        <v>1000000</v>
      </c>
      <c s="7" r="G15" t="n">
        <v>0</v>
      </c>
    </row>
    <row r="16" spans="1:7">
      <c s="4" r="A16" t="s">
        <v>427</v>
      </c>
      <c s="6" r="D16" t="n">
        <v>6600000</v>
      </c>
      <c s="7" r="F16" t="n">
        <v>6600000</v>
      </c>
    </row>
    <row r="17" spans="1:7">
      <c s="4" r="A17" t="s">
        <v>428</v>
      </c>
      <c s="4" r="F17" t="s">
        <v>429</v>
      </c>
    </row>
    <row r="18" spans="1:7">
      <c s="4" r="A18" t="s">
        <v>416</v>
      </c>
      <c s="6" r="C18" t="n">
        <v>2400606</v>
      </c>
    </row>
    <row r="19" spans="1:7">
      <c s="4" r="A19" t="s">
        <v>430</v>
      </c>
      <c s="6" r="C19" t="n">
        <v>12</v>
      </c>
    </row>
    <row r="20" spans="1:7">
      <c s="4" r="A20" t="s">
        <v>431</v>
      </c>
      <c s="8" r="B20" t="n">
        <v>3.18</v>
      </c>
    </row>
    <row r="21" spans="1:7">
      <c s="4" r="A21" t="s">
        <v>432</v>
      </c>
    </row>
    <row r="22" spans="1:7">
      <c s="4" r="A22" t="s">
        <v>416</v>
      </c>
      <c s="6" r="C22" t="n">
        <v>3099194</v>
      </c>
    </row>
    <row r="23" spans="1:7">
      <c s="4" r="A23" t="s">
        <v>417</v>
      </c>
      <c s="4" r="C23" t="s">
        <v>248</v>
      </c>
    </row>
    <row r="24" spans="1:7">
      <c s="4" r="A24" t="s">
        <v>433</v>
      </c>
    </row>
    <row r="25" spans="1:7">
      <c s="4" r="A25" t="s">
        <v>434</v>
      </c>
      <c s="6" r="D25" t="n">
        <v>300000</v>
      </c>
      <c s="6" r="E25" t="n">
        <v>300000</v>
      </c>
      <c s="7" r="F25" t="n">
        <v>600000</v>
      </c>
    </row>
    <row r="26" spans="1:7">
      <c s="4" r="A26" t="s">
        <v>435</v>
      </c>
    </row>
    <row r="27" spans="1:7">
      <c s="4" r="A27" t="s">
        <v>426</v>
      </c>
      <c s="6" r="D27" t="n">
        <v>900000</v>
      </c>
      <c s="6" r="E27" t="n">
        <v>1100000</v>
      </c>
      <c s="6" r="F27" t="n">
        <v>2000000</v>
      </c>
      <c s="6" r="G27" t="n">
        <v>2200000</v>
      </c>
    </row>
    <row r="28" spans="1:7">
      <c s="4" r="A28" t="s">
        <v>436</v>
      </c>
    </row>
    <row r="29" spans="1:7">
      <c s="4" r="A29" t="s">
        <v>426</v>
      </c>
      <c s="6" r="D29" t="n">
        <v>1600000</v>
      </c>
      <c s="6" r="E29" t="n">
        <v>500000</v>
      </c>
      <c s="6" r="F29" t="n">
        <v>1800000</v>
      </c>
      <c s="6" r="G29" t="n">
        <v>800000</v>
      </c>
    </row>
    <row r="30" spans="1:7">
      <c s="4" r="A30" t="s">
        <v>427</v>
      </c>
      <c s="6" r="D30" t="n">
        <v>12000000</v>
      </c>
      <c s="7" r="F30" t="n">
        <v>12000000</v>
      </c>
    </row>
    <row r="31" spans="1:7">
      <c s="4" r="A31" t="s">
        <v>428</v>
      </c>
      <c s="4" r="F31" t="s">
        <v>437</v>
      </c>
    </row>
    <row r="32" spans="1:7">
      <c s="4" r="A32" t="s">
        <v>433</v>
      </c>
    </row>
    <row r="33" spans="1:7">
      <c s="4" r="A33" t="s">
        <v>428</v>
      </c>
      <c s="4" r="F33" t="s">
        <v>438</v>
      </c>
    </row>
    <row r="34" spans="1:7">
      <c s="4" r="A34" t="s">
        <v>434</v>
      </c>
      <c s="6" r="G34" t="n">
        <v>900000</v>
      </c>
    </row>
    <row r="35" spans="1:7">
      <c s="4" r="A35" t="s">
        <v>439</v>
      </c>
      <c s="7" r="D35" t="n">
        <v>6300000</v>
      </c>
      <c s="7" r="F35" t="n">
        <v>6300000</v>
      </c>
    </row>
    <row r="36" spans="1:7">
      <c s="4" r="A36" t="s">
        <v>440</v>
      </c>
      <c s="6" r="D36" t="n">
        <v>14000000</v>
      </c>
      <c s="6" r="F36" t="n">
        <v>14000000</v>
      </c>
    </row>
    <row r="37" spans="1:7">
      <c s="4" r="A37" t="s">
        <v>426</v>
      </c>
      <c s="7" r="D37" t="n">
        <v>0</v>
      </c>
      <c s="7" r="E37" t="n">
        <v>100000</v>
      </c>
      <c s="7" r="F37" t="n">
        <v>100000</v>
      </c>
      <c s="7" r="G37" t="n">
        <v>200000</v>
      </c>
    </row>
    <row r="38" spans="1:7">
      <c s="4" r="A38" t="s">
        <v>427</v>
      </c>
      <c s="7" r="D38" t="n">
        <v>200000</v>
      </c>
      <c s="7" r="F38" t="n">
        <v>200000</v>
      </c>
    </row>
    <row r="39" spans="1:7">
      <c s="4" r="A39" t="s">
        <v>428</v>
      </c>
      <c s="4" r="F39" t="s">
        <v>4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30</v>
      </c>
      <c s="2" r="D1" t="s">
        <v>1</v>
      </c>
    </row>
    <row r="2" spans="1:5">
      <c s="2" r="B2" t="s">
        <v>2</v>
      </c>
      <c s="2" r="C2" t="s">
        <v>31</v>
      </c>
      <c s="2" r="D2" t="s">
        <v>2</v>
      </c>
      <c s="2" r="E2" t="s">
        <v>31</v>
      </c>
    </row>
    <row r="3" spans="1:5">
      <c s="4" r="A3" t="s">
        <v>69</v>
      </c>
      <c s="7" r="B3" t="n">
        <v>0</v>
      </c>
      <c s="7" r="C3" t="n">
        <v>-400000</v>
      </c>
      <c s="7" r="D3" t="n">
        <v>0</v>
      </c>
      <c s="7" r="E3" t="n">
        <v>19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2</v>
      </c>
      <c s="2" r="B1" t="s">
        <v>30</v>
      </c>
      <c s="2" r="D1" t="s">
        <v>1</v>
      </c>
    </row>
    <row r="2" spans="1:6">
      <c s="2" r="B2" t="s">
        <v>2</v>
      </c>
      <c s="2" r="C2" t="s">
        <v>31</v>
      </c>
      <c s="2" r="D2" t="s">
        <v>2</v>
      </c>
      <c s="2" r="E2" t="s">
        <v>31</v>
      </c>
      <c s="2" r="F2" t="s">
        <v>71</v>
      </c>
    </row>
    <row r="3" spans="1:6">
      <c s="4" r="A3" t="s">
        <v>443</v>
      </c>
    </row>
    <row r="4" spans="1:6">
      <c s="4" r="A4" t="s">
        <v>444</v>
      </c>
      <c s="7" r="B4" t="n">
        <v>77107</v>
      </c>
      <c s="7" r="C4" t="n">
        <v>90072</v>
      </c>
      <c s="7" r="D4" t="n">
        <v>142629</v>
      </c>
      <c s="7" r="E4" t="n">
        <v>206972</v>
      </c>
    </row>
    <row r="5" spans="1:6">
      <c s="4" r="A5" t="s">
        <v>445</v>
      </c>
    </row>
    <row r="6" spans="1:6">
      <c s="4" r="A6" t="s">
        <v>444</v>
      </c>
      <c s="4" r="B6" t="s">
        <v>42</v>
      </c>
      <c s="4" r="C6" t="s">
        <v>42</v>
      </c>
      <c s="4" r="D6" t="s">
        <v>42</v>
      </c>
      <c s="4" r="E6" t="s">
        <v>42</v>
      </c>
    </row>
    <row r="7" spans="1:6">
      <c s="4" r="A7" t="s">
        <v>446</v>
      </c>
    </row>
    <row r="8" spans="1:6">
      <c s="4" r="A8" t="s">
        <v>444</v>
      </c>
      <c s="6" r="B8" t="n">
        <v>77107</v>
      </c>
      <c s="6" r="C8" t="n">
        <v>90072</v>
      </c>
      <c s="6" r="D8" t="n">
        <v>142629</v>
      </c>
      <c s="6" r="E8" t="n">
        <v>206972</v>
      </c>
    </row>
    <row r="9" spans="1:6">
      <c s="4" r="A9" t="s">
        <v>128</v>
      </c>
      <c s="6" r="B9" t="n">
        <v>21453</v>
      </c>
      <c s="6" r="C9" t="n">
        <v>25217</v>
      </c>
      <c s="6" r="D9" t="n">
        <v>41792</v>
      </c>
      <c s="6" r="E9" t="n">
        <v>49975</v>
      </c>
    </row>
    <row r="10" spans="1:6">
      <c s="4" r="A10" t="s">
        <v>447</v>
      </c>
      <c s="6" r="B10" t="n">
        <v>683</v>
      </c>
      <c s="6" r="C10" t="n">
        <v>-3820</v>
      </c>
      <c s="6" r="D10" t="n">
        <v>-9016</v>
      </c>
      <c s="6" r="E10" t="n">
        <v>8300</v>
      </c>
    </row>
    <row r="11" spans="1:6">
      <c s="4" r="A11" t="s">
        <v>448</v>
      </c>
      <c s="6" r="B11" t="n">
        <v>446</v>
      </c>
      <c s="6" r="C11" t="n">
        <v>9113</v>
      </c>
      <c s="6" r="D11" t="n">
        <v>1493</v>
      </c>
      <c s="6" r="E11" t="n">
        <v>15566</v>
      </c>
    </row>
    <row r="12" spans="1:6">
      <c s="4" r="A12" t="s">
        <v>84</v>
      </c>
      <c s="6" r="B12" t="n">
        <v>636008</v>
      </c>
      <c s="6" r="C12" t="n">
        <v>903435</v>
      </c>
      <c s="6" r="D12" t="n">
        <v>636008</v>
      </c>
      <c s="6" r="E12" t="n">
        <v>903435</v>
      </c>
    </row>
    <row r="13" spans="1:6">
      <c s="4" r="A13" t="s">
        <v>128</v>
      </c>
      <c s="6" r="B13" t="n">
        <v>-21453</v>
      </c>
      <c s="6" r="C13" t="n">
        <v>-25217</v>
      </c>
      <c s="6" r="D13" t="n">
        <v>-41792</v>
      </c>
      <c s="6" r="E13" t="n">
        <v>-49975</v>
      </c>
    </row>
    <row r="14" spans="1:6">
      <c s="4" r="A14" t="s">
        <v>449</v>
      </c>
    </row>
    <row r="15" spans="1:6">
      <c s="4" r="A15" t="s">
        <v>444</v>
      </c>
      <c s="6" r="B15" t="n">
        <v>27505</v>
      </c>
      <c s="6" r="C15" t="n">
        <v>38268</v>
      </c>
      <c s="6" r="D15" t="n">
        <v>53015</v>
      </c>
      <c s="6" r="E15" t="n">
        <v>80127</v>
      </c>
    </row>
    <row r="16" spans="1:6">
      <c s="4" r="A16" t="s">
        <v>450</v>
      </c>
    </row>
    <row r="17" spans="1:6">
      <c s="4" r="A17" t="s">
        <v>444</v>
      </c>
      <c s="4" r="B17" t="s">
        <v>42</v>
      </c>
      <c s="4" r="C17" t="s">
        <v>42</v>
      </c>
      <c s="4" r="D17" t="s">
        <v>42</v>
      </c>
      <c s="4" r="E17" t="s">
        <v>42</v>
      </c>
    </row>
    <row r="18" spans="1:6">
      <c s="4" r="A18" t="s">
        <v>283</v>
      </c>
    </row>
    <row r="19" spans="1:6">
      <c s="4" r="A19" t="s">
        <v>444</v>
      </c>
      <c s="6" r="B19" t="n">
        <v>27505</v>
      </c>
      <c s="6" r="C19" t="n">
        <v>38268</v>
      </c>
      <c s="6" r="D19" t="n">
        <v>53015</v>
      </c>
      <c s="6" r="E19" t="n">
        <v>80127</v>
      </c>
    </row>
    <row r="20" spans="1:6">
      <c s="4" r="A20" t="s">
        <v>128</v>
      </c>
      <c s="6" r="B20" t="n">
        <v>11434</v>
      </c>
      <c s="6" r="C20" t="n">
        <v>13799</v>
      </c>
      <c s="6" r="D20" t="n">
        <v>22612</v>
      </c>
      <c s="6" r="E20" t="n">
        <v>27712</v>
      </c>
    </row>
    <row r="21" spans="1:6">
      <c s="4" r="A21" t="s">
        <v>447</v>
      </c>
      <c s="6" r="B21" t="n">
        <v>-914</v>
      </c>
      <c s="6" r="C21" t="n">
        <v>-4882</v>
      </c>
      <c s="6" r="D21" t="n">
        <v>-2536</v>
      </c>
      <c s="6" r="E21" t="n">
        <v>1845</v>
      </c>
    </row>
    <row r="22" spans="1:6">
      <c s="4" r="A22" t="s">
        <v>448</v>
      </c>
      <c s="6" r="B22" t="n">
        <v>1094</v>
      </c>
      <c s="6" r="C22" t="n">
        <v>1868</v>
      </c>
      <c s="6" r="D22" t="n">
        <v>1701</v>
      </c>
      <c s="6" r="E22" t="n">
        <v>5135</v>
      </c>
    </row>
    <row r="23" spans="1:6">
      <c s="4" r="A23" t="s">
        <v>84</v>
      </c>
      <c s="6" r="B23" t="n">
        <v>409350</v>
      </c>
      <c s="6" r="C23" t="n">
        <v>621831</v>
      </c>
      <c s="6" r="D23" t="n">
        <v>409350</v>
      </c>
      <c s="6" r="E23" t="n">
        <v>621831</v>
      </c>
    </row>
    <row r="24" spans="1:6">
      <c s="4" r="A24" t="s">
        <v>128</v>
      </c>
      <c s="6" r="B24" t="n">
        <v>-11434</v>
      </c>
      <c s="6" r="C24" t="n">
        <v>-13799</v>
      </c>
      <c s="6" r="D24" t="n">
        <v>-22612</v>
      </c>
      <c s="6" r="E24" t="n">
        <v>-27712</v>
      </c>
    </row>
    <row r="25" spans="1:6">
      <c s="4" r="A25" t="s">
        <v>451</v>
      </c>
    </row>
    <row r="26" spans="1:6">
      <c s="4" r="A26" t="s">
        <v>444</v>
      </c>
      <c s="6" r="B26" t="n">
        <v>2423</v>
      </c>
      <c s="6" r="C26" t="n">
        <v>14807</v>
      </c>
      <c s="6" r="D26" t="n">
        <v>6427</v>
      </c>
      <c s="6" r="E26" t="n">
        <v>29431</v>
      </c>
    </row>
    <row r="27" spans="1:6">
      <c s="4" r="A27" t="s">
        <v>452</v>
      </c>
    </row>
    <row r="28" spans="1:6">
      <c s="4" r="A28" t="s">
        <v>444</v>
      </c>
      <c s="4" r="B28" t="s">
        <v>42</v>
      </c>
      <c s="4" r="C28" t="s">
        <v>42</v>
      </c>
      <c s="4" r="D28" t="s">
        <v>42</v>
      </c>
      <c s="6" r="E28" t="n">
        <v>-2396</v>
      </c>
    </row>
    <row r="29" spans="1:6">
      <c s="4" r="A29" t="s">
        <v>280</v>
      </c>
    </row>
    <row r="30" spans="1:6">
      <c s="4" r="A30" t="s">
        <v>444</v>
      </c>
      <c s="6" r="B30" t="n">
        <v>2423</v>
      </c>
      <c s="6" r="C30" t="n">
        <v>14807</v>
      </c>
      <c s="6" r="D30" t="n">
        <v>6427</v>
      </c>
      <c s="6" r="E30" t="n">
        <v>27035</v>
      </c>
    </row>
    <row r="31" spans="1:6">
      <c s="4" r="A31" t="s">
        <v>128</v>
      </c>
      <c s="6" r="B31" t="n">
        <v>1282</v>
      </c>
      <c s="6" r="C31" t="n">
        <v>3395</v>
      </c>
      <c s="6" r="D31" t="n">
        <v>3188</v>
      </c>
      <c s="6" r="E31" t="n">
        <v>7074</v>
      </c>
    </row>
    <row r="32" spans="1:6">
      <c s="4" r="A32" t="s">
        <v>447</v>
      </c>
      <c s="6" r="B32" t="n">
        <v>-3792</v>
      </c>
      <c s="6" r="C32" t="n">
        <v>-1801</v>
      </c>
      <c s="6" r="D32" t="n">
        <v>-17391</v>
      </c>
      <c s="6" r="E32" t="n">
        <v>-8695</v>
      </c>
    </row>
    <row r="33" spans="1:6">
      <c s="4" r="A33" t="s">
        <v>448</v>
      </c>
      <c s="4" r="B33" t="s">
        <v>42</v>
      </c>
      <c s="6" r="C33" t="n">
        <v>130</v>
      </c>
      <c s="4" r="D33" t="s">
        <v>42</v>
      </c>
      <c s="6" r="E33" t="n">
        <v>1246</v>
      </c>
    </row>
    <row r="34" spans="1:6">
      <c s="4" r="A34" t="s">
        <v>84</v>
      </c>
      <c s="6" r="B34" t="n">
        <v>33913</v>
      </c>
      <c s="6" r="C34" t="n">
        <v>112407</v>
      </c>
      <c s="6" r="D34" t="n">
        <v>33913</v>
      </c>
      <c s="6" r="E34" t="n">
        <v>112407</v>
      </c>
    </row>
    <row r="35" spans="1:6">
      <c s="4" r="A35" t="s">
        <v>128</v>
      </c>
      <c s="6" r="B35" t="n">
        <v>-1282</v>
      </c>
      <c s="6" r="C35" t="n">
        <v>-3395</v>
      </c>
      <c s="6" r="D35" t="n">
        <v>-3188</v>
      </c>
      <c s="6" r="E35" t="n">
        <v>-7074</v>
      </c>
    </row>
    <row r="36" spans="1:6">
      <c s="4" r="A36" t="s">
        <v>453</v>
      </c>
    </row>
    <row r="37" spans="1:6">
      <c s="4" r="A37" t="s">
        <v>444</v>
      </c>
      <c s="4" r="B37" t="s">
        <v>42</v>
      </c>
      <c s="4" r="C37" t="s">
        <v>42</v>
      </c>
      <c s="4" r="D37" t="s">
        <v>42</v>
      </c>
      <c s="6" r="E37" t="n">
        <v>-2396</v>
      </c>
    </row>
    <row r="38" spans="1:6">
      <c s="4" r="A38" t="s">
        <v>454</v>
      </c>
    </row>
    <row r="39" spans="1:6">
      <c s="4" r="A39" t="s">
        <v>444</v>
      </c>
      <c s="4" r="B39" t="s">
        <v>42</v>
      </c>
      <c s="4" r="C39" t="s">
        <v>42</v>
      </c>
      <c s="4" r="D39" t="s">
        <v>42</v>
      </c>
      <c s="6" r="E39" t="n">
        <v>2396</v>
      </c>
    </row>
    <row r="40" spans="1:6">
      <c s="4" r="A40" t="s">
        <v>455</v>
      </c>
    </row>
    <row r="41" spans="1:6">
      <c s="4" r="A41" t="s">
        <v>444</v>
      </c>
      <c s="4" r="B41" t="s">
        <v>42</v>
      </c>
      <c s="4" r="C41" t="s">
        <v>42</v>
      </c>
      <c s="4" r="D41" t="s">
        <v>42</v>
      </c>
      <c s="4" r="E41" t="s">
        <v>42</v>
      </c>
    </row>
    <row r="42" spans="1:6">
      <c s="4" r="A42" t="s">
        <v>128</v>
      </c>
      <c s="6" r="B42" t="n">
        <v>1001</v>
      </c>
      <c s="6" r="C42" t="n">
        <v>130</v>
      </c>
      <c s="6" r="D42" t="n">
        <v>869</v>
      </c>
      <c s="6" r="E42" t="n">
        <v>226</v>
      </c>
    </row>
    <row r="43" spans="1:6">
      <c s="4" r="A43" t="s">
        <v>447</v>
      </c>
      <c s="6" r="B43" t="n">
        <v>-1991</v>
      </c>
      <c s="6" r="C43" t="n">
        <v>-3634</v>
      </c>
      <c s="6" r="D43" t="n">
        <v>-3268</v>
      </c>
      <c s="6" r="E43" t="n">
        <v>-10711</v>
      </c>
    </row>
    <row r="44" spans="1:6">
      <c s="4" r="A44" t="s">
        <v>448</v>
      </c>
      <c s="6" r="B44" t="n">
        <v>3593</v>
      </c>
      <c s="6" r="C44" t="n">
        <v>2289</v>
      </c>
      <c s="6" r="D44" t="n">
        <v>6699</v>
      </c>
      <c s="6" r="E44" t="n">
        <v>2155</v>
      </c>
    </row>
    <row r="45" spans="1:6">
      <c s="4" r="A45" t="s">
        <v>84</v>
      </c>
      <c s="6" r="B45" t="n">
        <v>-27741</v>
      </c>
      <c s="6" r="C45" t="n">
        <v>59051</v>
      </c>
      <c s="6" r="D45" t="n">
        <v>-27741</v>
      </c>
      <c s="6" r="E45" t="n">
        <v>59051</v>
      </c>
    </row>
    <row r="46" spans="1:6">
      <c s="4" r="A46" t="s">
        <v>128</v>
      </c>
      <c s="6" r="B46" t="n">
        <v>-1001</v>
      </c>
      <c s="6" r="C46" t="n">
        <v>-130</v>
      </c>
      <c s="6" r="D46" t="n">
        <v>-869</v>
      </c>
      <c s="6" r="E46" t="n">
        <v>-226</v>
      </c>
    </row>
    <row r="47" spans="1:6">
      <c s="4" r="A47" t="s">
        <v>456</v>
      </c>
    </row>
    <row r="48" spans="1:6">
      <c s="4" r="A48" t="s">
        <v>444</v>
      </c>
      <c s="6" r="B48" t="n">
        <v>107035</v>
      </c>
      <c s="6" r="C48" t="n">
        <v>143147</v>
      </c>
    </row>
    <row r="49" spans="1:6">
      <c s="4" r="A49" t="s">
        <v>457</v>
      </c>
    </row>
    <row r="50" spans="1:6">
      <c s="4" r="A50" t="s">
        <v>444</v>
      </c>
      <c s="4" r="B50" t="s">
        <v>42</v>
      </c>
      <c s="4" r="C50" t="s">
        <v>42</v>
      </c>
    </row>
    <row r="51" spans="1:6">
      <c s="4" r="A51" t="s">
        <v>444</v>
      </c>
      <c s="6" r="B51" t="n">
        <v>107035</v>
      </c>
      <c s="6" r="C51" t="n">
        <v>143147</v>
      </c>
      <c s="6" r="D51" t="n">
        <v>202071</v>
      </c>
      <c s="6" r="E51" t="n">
        <v>314134</v>
      </c>
    </row>
    <row r="52" spans="1:6">
      <c s="4" r="A52" t="s">
        <v>128</v>
      </c>
      <c s="6" r="B52" t="n">
        <v>33168</v>
      </c>
      <c s="6" r="C52" t="n">
        <v>42541</v>
      </c>
      <c s="6" r="D52" t="n">
        <v>66723</v>
      </c>
      <c s="6" r="E52" t="n">
        <v>84987</v>
      </c>
    </row>
    <row r="53" spans="1:6">
      <c s="4" r="A53" t="s">
        <v>447</v>
      </c>
      <c s="6" r="B53" t="n">
        <v>-6014</v>
      </c>
      <c s="6" r="C53" t="n">
        <v>-14137</v>
      </c>
      <c s="6" r="D53" t="n">
        <v>-32211</v>
      </c>
      <c s="6" r="E53" t="n">
        <v>-9261</v>
      </c>
    </row>
    <row r="54" spans="1:6">
      <c s="4" r="A54" t="s">
        <v>448</v>
      </c>
      <c s="6" r="B54" t="n">
        <v>5133</v>
      </c>
      <c s="6" r="C54" t="n">
        <v>13400</v>
      </c>
      <c s="6" r="D54" t="n">
        <v>9893</v>
      </c>
      <c s="6" r="E54" t="n">
        <v>24102</v>
      </c>
    </row>
    <row r="55" spans="1:6">
      <c s="4" r="A55" t="s">
        <v>84</v>
      </c>
      <c s="6" r="B55" t="n">
        <v>1051530</v>
      </c>
      <c s="6" r="C55" t="n">
        <v>1696724</v>
      </c>
      <c s="6" r="D55" t="n">
        <v>1051530</v>
      </c>
      <c s="6" r="E55" t="n">
        <v>1696724</v>
      </c>
      <c s="7" r="F55" t="n">
        <v>1066529</v>
      </c>
    </row>
    <row r="56" spans="1:6">
      <c s="4" r="A56" t="s">
        <v>128</v>
      </c>
      <c s="7" r="B56" t="n">
        <v>-33168</v>
      </c>
      <c s="7" r="C56" t="n">
        <v>-42541</v>
      </c>
      <c s="7" r="D56" t="n">
        <v>-66723</v>
      </c>
      <c s="7" r="E56" t="n">
        <v>-849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71</v>
      </c>
    </row>
    <row r="2" spans="1:3">
      <c s="4" r="A2" t="s">
        <v>72</v>
      </c>
    </row>
    <row r="3" spans="1:3">
      <c s="3" r="A3" t="s">
        <v>73</v>
      </c>
    </row>
    <row r="4" spans="1:3">
      <c s="4" r="A4" t="s">
        <v>74</v>
      </c>
      <c s="7" r="B4" t="n">
        <v>-65</v>
      </c>
      <c s="4" r="C4" t="s">
        <v>42</v>
      </c>
    </row>
    <row r="5" spans="1:3">
      <c s="4" r="A5" t="s">
        <v>75</v>
      </c>
      <c s="6" r="B5" t="n">
        <v>2255</v>
      </c>
      <c s="6" r="C5" t="n">
        <v>7837</v>
      </c>
    </row>
    <row r="6" spans="1:3">
      <c s="4" r="A6" t="s">
        <v>76</v>
      </c>
      <c s="6" r="B6" t="n">
        <v>72404</v>
      </c>
      <c s="6" r="C6" t="n">
        <v>61467</v>
      </c>
    </row>
    <row r="7" spans="1:3">
      <c s="4" r="A7" t="s">
        <v>77</v>
      </c>
      <c s="6" r="B7" t="n">
        <v>4931</v>
      </c>
      <c s="6" r="C7" t="n">
        <v>5631</v>
      </c>
    </row>
    <row r="8" spans="1:3">
      <c s="4" r="A8" t="s">
        <v>78</v>
      </c>
      <c s="6" r="B8" t="n">
        <v>17900</v>
      </c>
      <c s="6" r="C8" t="n">
        <v>11712</v>
      </c>
    </row>
    <row r="9" spans="1:3">
      <c s="4" r="A9" t="s">
        <v>79</v>
      </c>
      <c s="6" r="B9" t="n">
        <v>4239</v>
      </c>
      <c s="6" r="C9" t="n">
        <v>3312</v>
      </c>
    </row>
    <row r="10" spans="1:3">
      <c s="4" r="A10" t="s">
        <v>80</v>
      </c>
      <c s="6" r="B10" t="n">
        <v>101729</v>
      </c>
      <c s="6" r="C10" t="n">
        <v>89959</v>
      </c>
    </row>
    <row r="11" spans="1:3">
      <c s="4" r="A11" t="s">
        <v>81</v>
      </c>
      <c s="6" r="B11" t="n">
        <v>906322</v>
      </c>
      <c s="6" r="C11" t="n">
        <v>931914</v>
      </c>
    </row>
    <row r="12" spans="1:3">
      <c s="4" r="A12" t="s">
        <v>82</v>
      </c>
      <c s="6" r="B12" t="n">
        <v>32359</v>
      </c>
      <c s="6" r="C12" t="n">
        <v>35309</v>
      </c>
    </row>
    <row r="13" spans="1:3">
      <c s="4" r="A13" t="s">
        <v>83</v>
      </c>
      <c s="6" r="B13" t="n">
        <v>11120</v>
      </c>
      <c s="6" r="C13" t="n">
        <v>9347</v>
      </c>
    </row>
    <row r="14" spans="1:3">
      <c s="4" r="A14" t="s">
        <v>84</v>
      </c>
      <c s="6" r="B14" t="n">
        <v>1051530</v>
      </c>
      <c s="6" r="C14" t="n">
        <v>1066529</v>
      </c>
    </row>
    <row r="15" spans="1:3">
      <c s="4" r="A15" t="s">
        <v>85</v>
      </c>
      <c s="6" r="B15" t="n">
        <v>33236</v>
      </c>
      <c s="6" r="C15" t="n">
        <v>24609</v>
      </c>
    </row>
    <row r="16" spans="1:3">
      <c s="4" r="A16" t="s">
        <v>86</v>
      </c>
      <c s="6" r="B16" t="n">
        <v>12475</v>
      </c>
      <c s="6" r="C16" t="n">
        <v>14834</v>
      </c>
    </row>
    <row r="17" spans="1:3">
      <c s="4" r="A17" t="s">
        <v>87</v>
      </c>
      <c s="6" r="B17" t="n">
        <v>44</v>
      </c>
      <c s="6" r="C17" t="n">
        <v>1104</v>
      </c>
    </row>
    <row r="18" spans="1:3">
      <c s="4" r="A18" t="s">
        <v>88</v>
      </c>
      <c s="6" r="B18" t="n">
        <v>15934</v>
      </c>
      <c s="6" r="C18" t="n">
        <v>17461</v>
      </c>
    </row>
    <row r="19" spans="1:3">
      <c s="4" r="A19" t="s">
        <v>89</v>
      </c>
      <c s="6" r="B19" t="n">
        <v>14053</v>
      </c>
      <c s="6" r="C19" t="n">
        <v>7747</v>
      </c>
    </row>
    <row r="20" spans="1:3">
      <c s="4" r="A20" t="s">
        <v>90</v>
      </c>
      <c s="6" r="B20" t="n">
        <v>294</v>
      </c>
      <c s="6" r="C20" t="n">
        <v>493</v>
      </c>
    </row>
    <row r="21" spans="1:3">
      <c s="4" r="A21" t="s">
        <v>91</v>
      </c>
      <c s="6" r="B21" t="n">
        <v>76036</v>
      </c>
      <c s="6" r="C21" t="n">
        <v>66248</v>
      </c>
    </row>
    <row r="22" spans="1:3">
      <c s="4" r="A22" t="s">
        <v>92</v>
      </c>
      <c s="6" r="B22" t="n">
        <v>375183</v>
      </c>
      <c s="6" r="C22" t="n">
        <v>379416</v>
      </c>
    </row>
    <row r="23" spans="1:3">
      <c s="4" r="A23" t="s">
        <v>93</v>
      </c>
      <c s="6" r="B23" t="n">
        <v>22270</v>
      </c>
      <c s="6" r="C23" t="n">
        <v>25391</v>
      </c>
    </row>
    <row r="24" spans="1:3">
      <c s="4" r="A24" t="s">
        <v>94</v>
      </c>
      <c s="6" r="B24" t="n">
        <v>32375</v>
      </c>
      <c s="6" r="C24" t="n">
        <v>31704</v>
      </c>
    </row>
    <row r="25" spans="1:3">
      <c s="4" r="A25" t="s">
        <v>95</v>
      </c>
      <c s="6" r="B25" t="n">
        <v>505864</v>
      </c>
      <c s="6" r="C25" t="n">
        <v>502759</v>
      </c>
    </row>
    <row r="26" spans="1:3">
      <c s="4" r="A26" t="s">
        <v>96</v>
      </c>
      <c s="4" r="B26" t="s">
        <v>42</v>
      </c>
      <c s="4" r="C26" t="s">
        <v>42</v>
      </c>
    </row>
    <row r="27" spans="1:3">
      <c s="4" r="A27" t="s">
        <v>97</v>
      </c>
      <c s="6" r="B27" t="n">
        <v>1309007</v>
      </c>
      <c s="6" r="C27" t="n">
        <v>1305930</v>
      </c>
    </row>
    <row r="28" spans="1:3">
      <c s="4" r="A28" t="s">
        <v>98</v>
      </c>
      <c s="6" r="B28" t="n">
        <v>-414684</v>
      </c>
      <c s="6" r="C28" t="n">
        <v>-376376</v>
      </c>
    </row>
    <row r="29" spans="1:3">
      <c s="4" r="A29" t="s">
        <v>99</v>
      </c>
      <c s="6" r="B29" t="n">
        <v>-349437</v>
      </c>
      <c s="6" r="C29" t="n">
        <v>-366309</v>
      </c>
    </row>
    <row r="30" spans="1:3">
      <c s="4" r="A30" t="s">
        <v>100</v>
      </c>
      <c s="6" r="B30" t="n">
        <v>544821</v>
      </c>
      <c s="6" r="C30" t="n">
        <v>563245</v>
      </c>
    </row>
    <row r="31" spans="1:3">
      <c s="4" r="A31" t="s">
        <v>101</v>
      </c>
      <c s="6" r="B31" t="n">
        <v>845</v>
      </c>
      <c s="6" r="C31" t="n">
        <v>525</v>
      </c>
    </row>
    <row r="32" spans="1:3">
      <c s="4" r="A32" t="s">
        <v>102</v>
      </c>
      <c s="6" r="B32" t="n">
        <v>545666</v>
      </c>
      <c s="6" r="C32" t="n">
        <v>563770</v>
      </c>
    </row>
    <row r="33" spans="1:3">
      <c s="4" r="A33" t="s">
        <v>103</v>
      </c>
      <c s="7" r="B33" t="n">
        <v>1051530</v>
      </c>
      <c s="7" r="C33" t="n">
        <v>1066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v>
      </c>
      <c s="2" r="B1" t="s">
        <v>2</v>
      </c>
      <c s="2" r="C1" t="s">
        <v>71</v>
      </c>
    </row>
    <row r="2" spans="1:3">
      <c s="4" r="A2" t="s">
        <v>105</v>
      </c>
    </row>
    <row r="3" spans="1:3">
      <c s="4" r="A3" t="s">
        <v>106</v>
      </c>
      <c s="6" r="B3" t="n">
        <v>68281</v>
      </c>
      <c s="6" r="C3" t="n">
        <v>0</v>
      </c>
    </row>
    <row r="4" spans="1:3">
      <c s="4" r="A4" t="s">
        <v>107</v>
      </c>
      <c s="7" r="B4" t="n">
        <v>0</v>
      </c>
      <c s="7" r="C4" t="n">
        <v>0</v>
      </c>
    </row>
    <row r="5" spans="1:3">
      <c s="4" r="A5" t="s">
        <v>108</v>
      </c>
      <c s="6" r="B5" t="n">
        <v>550000000</v>
      </c>
      <c s="6" r="C5" t="n">
        <v>550000000</v>
      </c>
    </row>
    <row r="6" spans="1:3">
      <c s="4" r="A6" t="s">
        <v>109</v>
      </c>
      <c s="6" r="B6" t="n">
        <v>108152637</v>
      </c>
      <c s="6" r="C6" t="n">
        <v>107470861</v>
      </c>
    </row>
    <row r="7" spans="1:3">
      <c s="4" r="A7" t="s">
        <v>110</v>
      </c>
      <c s="6" r="B7" t="n">
        <v>108084356</v>
      </c>
      <c s="6" r="C7" t="n">
        <v>1074708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7"/>
    <col customWidth="1" max="7" min="7" width="33"/>
    <col customWidth="1" max="8" min="8" width="11"/>
  </cols>
  <sheetData>
    <row r="1" spans="1:8">
      <c s="1" r="A1" t="s">
        <v>111</v>
      </c>
      <c s="2" r="B1" t="s">
        <v>112</v>
      </c>
      <c s="2" r="C1" t="s">
        <v>113</v>
      </c>
      <c s="2" r="D1" t="s">
        <v>114</v>
      </c>
      <c s="2" r="E1" t="s">
        <v>115</v>
      </c>
      <c s="2" r="F1" t="s">
        <v>116</v>
      </c>
      <c s="2" r="G1" t="s">
        <v>117</v>
      </c>
      <c s="2" r="H1" t="s">
        <v>118</v>
      </c>
    </row>
    <row r="2" spans="1:8">
      <c s="4" r="A2" t="s">
        <v>119</v>
      </c>
      <c s="7" r="B2" t="n">
        <v>1067</v>
      </c>
      <c s="7" r="C2" t="n">
        <v>1300042</v>
      </c>
      <c s="7" r="D2" t="n">
        <v>-244617</v>
      </c>
      <c s="7" r="F2" t="n">
        <v>-198491</v>
      </c>
      <c s="7" r="G2" t="n">
        <v>2108</v>
      </c>
      <c s="7" r="H2" t="n">
        <v>860109</v>
      </c>
    </row>
    <row r="3" spans="1:8">
      <c s="4" r="A3" t="s">
        <v>52</v>
      </c>
      <c s="6" r="D3" t="n">
        <v>-13477</v>
      </c>
      <c s="6" r="G3" t="n">
        <v>438</v>
      </c>
      <c s="6" r="H3" t="n">
        <v>-13039</v>
      </c>
    </row>
    <row r="4" spans="1:8">
      <c s="4" r="A4" t="s">
        <v>63</v>
      </c>
      <c s="6" r="F4" t="n">
        <v>-92597</v>
      </c>
      <c s="6" r="G4" t="n">
        <v>-126</v>
      </c>
      <c s="6" r="H4" t="n">
        <v>-92723</v>
      </c>
    </row>
    <row r="5" spans="1:8">
      <c s="4" r="A5" t="s">
        <v>120</v>
      </c>
      <c s="6" r="G5" t="n">
        <v>-1690</v>
      </c>
      <c s="6" r="H5" t="n">
        <v>-1690</v>
      </c>
    </row>
    <row r="6" spans="1:8">
      <c s="4" r="A6" t="s">
        <v>121</v>
      </c>
      <c s="6" r="B6" t="n">
        <v>8</v>
      </c>
      <c s="6" r="C6" t="n">
        <v>2822</v>
      </c>
      <c s="7" r="E6" t="n">
        <v>-146</v>
      </c>
      <c s="6" r="H6" t="n">
        <v>2684</v>
      </c>
    </row>
    <row r="7" spans="1:8">
      <c s="4" r="A7" t="s">
        <v>122</v>
      </c>
      <c s="7" r="B7" t="n">
        <v>1075</v>
      </c>
      <c s="6" r="C7" t="n">
        <v>1302864</v>
      </c>
      <c s="6" r="D7" t="n">
        <v>-258094</v>
      </c>
      <c s="6" r="E7" t="n">
        <v>-146</v>
      </c>
      <c s="6" r="F7" t="n">
        <v>-291088</v>
      </c>
      <c s="6" r="G7" t="n">
        <v>730</v>
      </c>
      <c s="6" r="H7" t="n">
        <v>755341</v>
      </c>
    </row>
    <row r="8" spans="1:8">
      <c s="4" r="A8" t="s">
        <v>123</v>
      </c>
      <c s="6" r="C8" t="n">
        <v>1305930</v>
      </c>
      <c s="6" r="D8" t="n">
        <v>-376376</v>
      </c>
      <c s="6" r="F8" t="n">
        <v>-366309</v>
      </c>
      <c s="6" r="G8" t="n">
        <v>525</v>
      </c>
      <c s="6" r="H8" t="n">
        <v>563770</v>
      </c>
    </row>
    <row r="9" spans="1:8">
      <c s="4" r="A9" t="s">
        <v>52</v>
      </c>
      <c s="6" r="D9" t="n">
        <v>-38308</v>
      </c>
      <c s="6" r="G9" t="n">
        <v>280</v>
      </c>
      <c s="6" r="H9" t="n">
        <v>-38028</v>
      </c>
    </row>
    <row r="10" spans="1:8">
      <c s="4" r="A10" t="s">
        <v>63</v>
      </c>
      <c s="6" r="F10" t="n">
        <v>16872</v>
      </c>
      <c s="6" r="G10" t="n">
        <v>40</v>
      </c>
      <c s="6" r="H10" t="n">
        <v>16912</v>
      </c>
    </row>
    <row r="11" spans="1:8">
      <c s="4" r="A11" t="s">
        <v>121</v>
      </c>
      <c s="6" r="C11" t="n">
        <v>3077</v>
      </c>
      <c s="6" r="E11" t="n">
        <v>-65</v>
      </c>
      <c s="6" r="H11" t="n">
        <v>3012</v>
      </c>
    </row>
    <row r="12" spans="1:8">
      <c s="4" r="A12" t="s">
        <v>124</v>
      </c>
      <c s="7" r="C12" t="n">
        <v>1309007</v>
      </c>
      <c s="7" r="D12" t="n">
        <v>-414684</v>
      </c>
      <c s="7" r="E12" t="n">
        <v>-65</v>
      </c>
      <c s="7" r="F12" t="n">
        <v>-349437</v>
      </c>
      <c s="7" r="G12" t="n">
        <v>845</v>
      </c>
      <c s="7" r="H12" t="n">
        <v>5456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31</v>
      </c>
    </row>
    <row r="3" spans="1:3">
      <c s="3" r="A3" t="s">
        <v>126</v>
      </c>
    </row>
    <row r="4" spans="1:3">
      <c s="4" r="A4" t="s">
        <v>52</v>
      </c>
      <c s="7" r="B4" t="n">
        <v>-38028</v>
      </c>
      <c s="7" r="C4" t="n">
        <v>-13039</v>
      </c>
    </row>
    <row r="5" spans="1:3">
      <c s="3" r="A5" t="s">
        <v>127</v>
      </c>
    </row>
    <row r="6" spans="1:3">
      <c s="4" r="A6" t="s">
        <v>128</v>
      </c>
      <c s="6" r="B6" t="n">
        <v>66723</v>
      </c>
      <c s="6" r="C6" t="n">
        <v>84987</v>
      </c>
    </row>
    <row r="7" spans="1:3">
      <c s="4" r="A7" t="s">
        <v>41</v>
      </c>
      <c s="6" r="B7" t="n">
        <v>8400</v>
      </c>
      <c s="6" r="C7" t="n">
        <v>12211</v>
      </c>
    </row>
    <row r="8" spans="1:3">
      <c s="4" r="A8" t="s">
        <v>129</v>
      </c>
      <c s="4" r="B8" t="s">
        <v>42</v>
      </c>
      <c s="6" r="C8" t="n">
        <v>1015</v>
      </c>
    </row>
    <row r="9" spans="1:3">
      <c s="4" r="A9" t="s">
        <v>47</v>
      </c>
      <c s="6" r="B9" t="n">
        <v>302</v>
      </c>
      <c s="4" r="C9" t="s">
        <v>42</v>
      </c>
    </row>
    <row r="10" spans="1:3">
      <c s="4" r="A10" t="s">
        <v>130</v>
      </c>
      <c s="6" r="B10" t="n">
        <v>-8026</v>
      </c>
      <c s="6" r="C10" t="n">
        <v>-7469</v>
      </c>
    </row>
    <row r="11" spans="1:3">
      <c s="4" r="A11" t="s">
        <v>131</v>
      </c>
      <c s="6" r="B11" t="n">
        <v>3077</v>
      </c>
      <c s="6" r="C11" t="n">
        <v>2331</v>
      </c>
    </row>
    <row r="12" spans="1:3">
      <c s="4" r="A12" t="s">
        <v>132</v>
      </c>
      <c s="6" r="B12" t="n">
        <v>377</v>
      </c>
      <c s="6" r="C12" t="n">
        <v>-642</v>
      </c>
    </row>
    <row r="13" spans="1:3">
      <c s="4" r="A13" t="s">
        <v>133</v>
      </c>
      <c s="6" r="B13" t="n">
        <v>-112</v>
      </c>
      <c s="6" r="C13" t="n">
        <v>1055</v>
      </c>
    </row>
    <row r="14" spans="1:3">
      <c s="4" r="A14" t="s">
        <v>134</v>
      </c>
      <c s="6" r="B14" t="n">
        <v>2282</v>
      </c>
      <c s="6" r="C14" t="n">
        <v>-164</v>
      </c>
    </row>
    <row r="15" spans="1:3">
      <c s="3" r="A15" t="s">
        <v>135</v>
      </c>
    </row>
    <row r="16" spans="1:3">
      <c s="4" r="A16" t="s">
        <v>136</v>
      </c>
      <c s="6" r="B16" t="n">
        <v>-6140</v>
      </c>
      <c s="6" r="C16" t="n">
        <v>38761</v>
      </c>
    </row>
    <row r="17" spans="1:3">
      <c s="4" r="A17" t="s">
        <v>77</v>
      </c>
      <c s="6" r="B17" t="n">
        <v>979</v>
      </c>
      <c s="6" r="C17" t="n">
        <v>5352</v>
      </c>
    </row>
    <row r="18" spans="1:3">
      <c s="4" r="A18" t="s">
        <v>137</v>
      </c>
      <c s="6" r="B18" t="n">
        <v>4670</v>
      </c>
      <c s="6" r="C18" t="n">
        <v>-14561</v>
      </c>
    </row>
    <row r="19" spans="1:3">
      <c s="4" r="A19" t="s">
        <v>138</v>
      </c>
      <c s="6" r="B19" t="n">
        <v>-565</v>
      </c>
      <c s="6" r="C19" t="n">
        <v>-7324</v>
      </c>
    </row>
    <row r="20" spans="1:3">
      <c s="4" r="A20" t="s">
        <v>139</v>
      </c>
      <c s="6" r="B20" t="n">
        <v>1189</v>
      </c>
      <c s="6" r="C20" t="n">
        <v>-8223</v>
      </c>
    </row>
    <row r="21" spans="1:3">
      <c s="4" r="A21" t="s">
        <v>140</v>
      </c>
      <c s="6" r="B21" t="n">
        <v>35128</v>
      </c>
      <c s="6" r="C21" t="n">
        <v>94290</v>
      </c>
    </row>
    <row r="22" spans="1:3">
      <c s="3" r="A22" t="s">
        <v>141</v>
      </c>
    </row>
    <row r="23" spans="1:3">
      <c s="4" r="A23" t="s">
        <v>142</v>
      </c>
      <c s="6" r="B23" t="n">
        <v>-9893</v>
      </c>
      <c s="6" r="C23" t="n">
        <v>-24102</v>
      </c>
    </row>
    <row r="24" spans="1:3">
      <c s="4" r="A24" t="s">
        <v>143</v>
      </c>
      <c s="6" r="B24" t="n">
        <v>2105</v>
      </c>
      <c s="6" r="C24" t="n">
        <v>1844</v>
      </c>
    </row>
    <row r="25" spans="1:3">
      <c s="4" r="A25" t="s">
        <v>134</v>
      </c>
      <c s="6" r="B25" t="n">
        <v>-1542</v>
      </c>
      <c s="4" r="C25" t="s">
        <v>42</v>
      </c>
    </row>
    <row r="26" spans="1:3">
      <c s="4" r="A26" t="s">
        <v>144</v>
      </c>
      <c s="6" r="B26" t="n">
        <v>-9330</v>
      </c>
      <c s="6" r="C26" t="n">
        <v>-22258</v>
      </c>
    </row>
    <row r="27" spans="1:3">
      <c s="3" r="A27" t="s">
        <v>145</v>
      </c>
    </row>
    <row r="28" spans="1:3">
      <c s="4" r="A28" t="s">
        <v>146</v>
      </c>
      <c s="4" r="B28" t="s">
        <v>42</v>
      </c>
      <c s="6" r="C28" t="n">
        <v>500</v>
      </c>
    </row>
    <row r="29" spans="1:3">
      <c s="4" r="A29" t="s">
        <v>147</v>
      </c>
      <c s="6" r="B29" t="n">
        <v>168431</v>
      </c>
      <c s="4" r="C29" t="s">
        <v>42</v>
      </c>
    </row>
    <row r="30" spans="1:3">
      <c s="4" r="A30" t="s">
        <v>148</v>
      </c>
      <c s="6" r="B30" t="n">
        <v>-163676</v>
      </c>
      <c s="4" r="C30" t="s">
        <v>42</v>
      </c>
    </row>
    <row r="31" spans="1:3">
      <c s="4" r="A31" t="s">
        <v>149</v>
      </c>
      <c s="6" r="B31" t="n">
        <v>-33097</v>
      </c>
      <c s="4" r="C31" t="s">
        <v>42</v>
      </c>
    </row>
    <row r="32" spans="1:3">
      <c s="4" r="A32" t="s">
        <v>150</v>
      </c>
      <c s="6" r="B32" t="n">
        <v>-2022</v>
      </c>
      <c s="4" r="C32" t="s">
        <v>42</v>
      </c>
    </row>
    <row r="33" spans="1:3">
      <c s="4" r="A33" t="s">
        <v>151</v>
      </c>
      <c s="6" r="B33" t="n">
        <v>-30364</v>
      </c>
      <c s="6" r="C33" t="n">
        <v>500</v>
      </c>
    </row>
    <row r="34" spans="1:3">
      <c s="4" r="A34" t="s">
        <v>152</v>
      </c>
      <c s="6" r="B34" t="n">
        <v>-1016</v>
      </c>
      <c s="6" r="C34" t="n">
        <v>-20677</v>
      </c>
    </row>
    <row r="35" spans="1:3">
      <c s="4" r="A35" t="s">
        <v>153</v>
      </c>
      <c s="6" r="B35" t="n">
        <v>-5582</v>
      </c>
      <c s="6" r="C35" t="n">
        <v>51855</v>
      </c>
    </row>
    <row r="36" spans="1:3">
      <c s="4" r="A36" t="s">
        <v>154</v>
      </c>
      <c s="6" r="B36" t="n">
        <v>7837</v>
      </c>
      <c s="6" r="C36" t="n">
        <v>263314</v>
      </c>
    </row>
    <row r="37" spans="1:3">
      <c s="4" r="A37" t="s">
        <v>155</v>
      </c>
      <c s="7" r="B37" t="n">
        <v>2255</v>
      </c>
      <c s="7" r="C37" t="n">
        <v>3151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Unaudited Consolidated Statemen</vt:lpstr>
      <vt:lpstr>Unaudited Consolidated Stateme3</vt:lpstr>
      <vt:lpstr>Unaudited Consolidated Stateme4</vt:lpstr>
      <vt:lpstr>Consolidated Balance Sheets (Cu</vt:lpstr>
      <vt:lpstr>Consolidated Balance Sheets (C6</vt:lpstr>
      <vt:lpstr>Unaudited Consolidated Stateme7</vt:lpstr>
      <vt:lpstr>Unaudited Consolidated Stateme8</vt:lpstr>
      <vt:lpstr>Note 1 - Description of Busines</vt:lpstr>
      <vt:lpstr>Note 2 - Recent Accounting Pron</vt:lpstr>
      <vt:lpstr>Note 3 - Fair Value Measurement</vt:lpstr>
      <vt:lpstr>Note 4 - Details of Selected Ba</vt:lpstr>
      <vt:lpstr>Note 5 - Impairment Charges</vt:lpstr>
      <vt:lpstr>Note 6 - Earnings Per Share</vt:lpstr>
      <vt:lpstr>Note 7 - Debt</vt:lpstr>
      <vt:lpstr>Note 8 - Income Taxes</vt:lpstr>
      <vt:lpstr>Note 9 - Commitments and Contin</vt:lpstr>
      <vt:lpstr>Note 10 - Accumulated Other Com</vt:lpstr>
      <vt:lpstr>Note 11 - Share Based Compensat</vt:lpstr>
      <vt:lpstr>Note 12 - Segment and Related I</vt:lpstr>
      <vt:lpstr>Note 4 - Details of Selected 21</vt:lpstr>
      <vt:lpstr>Note 6 - Earnings Per Share (Ta</vt:lpstr>
      <vt:lpstr>Note 7 - Debt (Tables)</vt:lpstr>
      <vt:lpstr>Note 12 - Segment and Related24</vt:lpstr>
      <vt:lpstr>Note 1 - Description of Busin25</vt:lpstr>
      <vt:lpstr>Note 2 - Recent Accounting Pr26</vt:lpstr>
      <vt:lpstr>Note 4 - Accounts Receivable (D</vt:lpstr>
      <vt:lpstr>Note 4 - Inventories (Details)</vt:lpstr>
      <vt:lpstr>Note 4 - Property, Plant and Eq</vt:lpstr>
      <vt:lpstr>Note 4 - Accrued Liabilities (D</vt:lpstr>
      <vt:lpstr>Note 5 - Impairment Charges (De</vt:lpstr>
      <vt:lpstr>Note 6 - Calculation of Earning</vt:lpstr>
      <vt:lpstr>Note 7 - Debt (Details Textual)</vt:lpstr>
      <vt:lpstr>Note 7 - Long-term Debt (Detail</vt:lpstr>
      <vt:lpstr>Note 7 - Long-term Debt (Deta35</vt:lpstr>
      <vt:lpstr>Note 7 - Changes to Maximum Lev</vt:lpstr>
      <vt:lpstr>Note 8 - Income Taxes (Details </vt:lpstr>
      <vt:lpstr>Note 10 - Accumulated Other C38</vt:lpstr>
      <vt:lpstr>Note 11 - Share Based Compens39</vt:lpstr>
      <vt:lpstr>Note 12 -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2:47:43Z</dcterms:created>
  <dcterms:modified xmlns:dcterms="http://purl.org/dc/terms/" xmlns:xsi="http://www.w3.org/2001/XMLSchema-instance" xsi:type="dcterms:W3CDTF">2016-07-29T12:47:43Z</dcterms:modified>
  <dc:title xmlns:dc="http://purl.org/dc/elements/1.1/">Untitled</dc:title>
  <dc:description xmlns:dc="http://purl.org/dc/elements/1.1/"/>
  <dc:subject xmlns:dc="http://purl.org/dc/elements/1.1/"/>
  <cp:keywords/>
  <cp:category/>
</cp:coreProperties>
</file>